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mp; Basis Of Present" sheetId="7" r:id="rId7"/>
    <s:sheet name="Summary Of Significant Accounti" sheetId="8" r:id="rId8"/>
    <s:sheet name="Inventories" sheetId="9" r:id="rId9"/>
    <s:sheet name="Goodwill &amp; Intangible Assets" sheetId="10" r:id="rId10"/>
    <s:sheet name="Accrued Expenses And Other Curr" sheetId="11" r:id="rId11"/>
    <s:sheet name="Fair Value Measurements" sheetId="12" r:id="rId12"/>
    <s:sheet name="Derivative Financial Instrument" sheetId="13" r:id="rId13"/>
    <s:sheet name="Revolving Credit Facility &amp; Ban" sheetId="14" r:id="rId14"/>
    <s:sheet name="Stock-Based Compensation" sheetId="15" r:id="rId15"/>
    <s:sheet name="Income Taxes" sheetId="16" r:id="rId16"/>
    <s:sheet name="Earnings Per Share" sheetId="17" r:id="rId17"/>
    <s:sheet name="Series A Preferred Stock" sheetId="18" r:id="rId18"/>
    <s:sheet name="Commitments And Contingencies" sheetId="19" r:id="rId19"/>
    <s:sheet name="Operating Segments &amp; Geographic" sheetId="20" r:id="rId20"/>
    <s:sheet name="Legal Proceedings" sheetId="21" r:id="rId21"/>
    <s:sheet name="Subsequent Events" sheetId="22" r:id="rId22"/>
    <s:sheet name="Organization &amp; Basis Of Prese23" sheetId="23" r:id="rId23"/>
    <s:sheet name="Summary Of Significant Accoun24" sheetId="24" r:id="rId24"/>
    <s:sheet name="Summary Of Significant Accoun25" sheetId="25" r:id="rId25"/>
    <s:sheet name="Inventories (Tables)" sheetId="26" r:id="rId26"/>
    <s:sheet name="Goodwill &amp; Intangible Assets (T" sheetId="27" r:id="rId27"/>
    <s:sheet name="Accrued Expenses And Other Cu28" sheetId="28" r:id="rId28"/>
    <s:sheet name="Derivative Financial Instrume29" sheetId="29" r:id="rId29"/>
    <s:sheet name="Revolving Credit Facility &amp; B30" sheetId="30" r:id="rId30"/>
    <s:sheet name="Stock-Based Compensation (Table" sheetId="31" r:id="rId31"/>
    <s:sheet name="Earnings Per Share (Tables)" sheetId="32" r:id="rId32"/>
    <s:sheet name="Commitments And Contingencies (" sheetId="33" r:id="rId33"/>
    <s:sheet name="Operating Segments &amp; Geograph34" sheetId="34" r:id="rId34"/>
    <s:sheet name="Organization &amp; Basis Of Prese35" sheetId="35" r:id="rId35"/>
    <s:sheet name="Summary Of Significant Accoun36" sheetId="36" r:id="rId36"/>
    <s:sheet name="Summary Of Significant Accoun37" sheetId="37" r:id="rId37"/>
    <s:sheet name="Inventories (Details)" sheetId="38" r:id="rId38"/>
    <s:sheet name="Goodwill &amp; Intangible Assets (N" sheetId="39" r:id="rId39"/>
    <s:sheet name="Goodwill &amp; Intangible Assets (S" sheetId="40" r:id="rId40"/>
    <s:sheet name="Goodwill &amp; Intangible Assets 41" sheetId="41" r:id="rId41"/>
    <s:sheet name="Goodwill &amp; Intangible Assets 42" sheetId="42" r:id="rId42"/>
    <s:sheet name="Accrued Expenses And Other Cu43" sheetId="43" r:id="rId43"/>
    <s:sheet name="Accrued Expenses And Other Cu44" sheetId="44" r:id="rId44"/>
    <s:sheet name="Fair Value Measurements (Detail" sheetId="45" r:id="rId45"/>
    <s:sheet name="Derivative Financial Instrume46" sheetId="46" r:id="rId46"/>
    <s:sheet name="Derivative Financial Instrume47" sheetId="47" r:id="rId47"/>
    <s:sheet name="Revolving Credit Facility &amp; B48" sheetId="48" r:id="rId48"/>
    <s:sheet name="Revolving Credit Facility &amp; B49" sheetId="49" r:id="rId49"/>
    <s:sheet name="Revolving Credit Facility &amp; B50" sheetId="50" r:id="rId50"/>
    <s:sheet name="Revolving Credit Facility &amp; B51" sheetId="51" r:id="rId51"/>
    <s:sheet name="Stock-Based Compensation (Narra" sheetId="52" r:id="rId52"/>
    <s:sheet name="Stock-Based Compensation (Stock" sheetId="53" r:id="rId53"/>
    <s:sheet name="Stock-Based Compensation (Sto54" sheetId="54" r:id="rId54"/>
    <s:sheet name="Stock-Based Compensation (Sched" sheetId="55" r:id="rId55"/>
    <s:sheet name="Stock-Based Compensation (Restr" sheetId="56" r:id="rId56"/>
    <s:sheet name="Income Taxes (Details)" sheetId="57" r:id="rId57"/>
    <s:sheet name="Earnings Per Share (Narrative) " sheetId="58" r:id="rId58"/>
    <s:sheet name="Earnings Per Share (Summary Of " sheetId="59" r:id="rId59"/>
    <s:sheet name="Series A Preferred Stock (Detai" sheetId="60" r:id="rId60"/>
    <s:sheet name="Commitments And Contingencies61" sheetId="61" r:id="rId61"/>
    <s:sheet name="Commitments And Contingencies62" sheetId="62" r:id="rId62"/>
    <s:sheet name="Operating Segments And Geograph" sheetId="63" r:id="rId63"/>
    <s:sheet name="Operating Segments And Geogra64" sheetId="64" r:id="rId64"/>
    <s:sheet name="Legal Proceedings (Details)" sheetId="65" r:id="rId65"/>
  </s:sheets>
  <s:definedNames/>
  <s:calcPr calcId="124519" calcMode="auto" fullCalcOnLoad="1"/>
</s:workbook>
</file>

<file path=xl/sharedStrings.xml><?xml version="1.0" encoding="utf-8"?>
<sst xmlns="http://schemas.openxmlformats.org/spreadsheetml/2006/main" uniqueCount="556">
  <si>
    <t>Document And Entity Information - shares</t>
  </si>
  <si>
    <t>3 Months Ended</t>
  </si>
  <si>
    <t>Mar. 31, 2016</t>
  </si>
  <si>
    <t>Apr. 30, 2016</t>
  </si>
  <si>
    <t>Document And Entity Information[Abstract]</t>
  </si>
  <si>
    <t>Document Type</t>
  </si>
  <si>
    <t>10-Q</t>
  </si>
  <si>
    <t>Amendment Flag</t>
  </si>
  <si>
    <t>false</t>
  </si>
  <si>
    <t>Document Period End Date</t>
  </si>
  <si>
    <t>Mar. 31,
		2016</t>
  </si>
  <si>
    <t>Document Fiscal Period Focus</t>
  </si>
  <si>
    <t>Q1</t>
  </si>
  <si>
    <t>Document Fiscal Year Focus</t>
  </si>
  <si>
    <t>Entity Registrant Name</t>
  </si>
  <si>
    <t>Crocs, Inc.</t>
  </si>
  <si>
    <t>Entity Central Index Key</t>
  </si>
  <si>
    <t>Current Fiscal Year End Date</t>
  </si>
  <si>
    <t>--12-31</t>
  </si>
  <si>
    <t>Entity Filer Category</t>
  </si>
  <si>
    <t>Large Accelerated Filer</t>
  </si>
  <si>
    <t>Common stock outstanding</t>
  </si>
  <si>
    <t>Trading Symbol</t>
  </si>
  <si>
    <t>crox</t>
  </si>
  <si>
    <t>Condensed Consolidated Statements Of Operations - USD ($) $ in Thousands</t>
  </si>
  <si>
    <t>Mar. 31, 2015</t>
  </si>
  <si>
    <t>Condensed Consolidated Statements Of Operations [Abstract]</t>
  </si>
  <si>
    <t>Revenues</t>
  </si>
  <si>
    <t>Cost of sales</t>
  </si>
  <si>
    <t>Gross profit</t>
  </si>
  <si>
    <t>Selling, general and administrative expenses</t>
  </si>
  <si>
    <t>Asset impairment charges</t>
  </si>
  <si>
    <t>Restructuring charges</t>
  </si>
  <si>
    <t>Income (loss) from operations</t>
  </si>
  <si>
    <t>Foreign currency transaction gain (loss), net</t>
  </si>
  <si>
    <t>Interest income</t>
  </si>
  <si>
    <t>Interest expense</t>
  </si>
  <si>
    <t>Other income (expense), net</t>
  </si>
  <si>
    <t>Income (loss) before income taxes</t>
  </si>
  <si>
    <t>Income tax expense</t>
  </si>
  <si>
    <t>Net income (loss)</t>
  </si>
  <si>
    <t>Dividends on Series A convertibles preferred shares</t>
  </si>
  <si>
    <t>Dividend equivalents on Series A convertible preferred shares related to redemption value accretion and beneficial conversion feature</t>
  </si>
  <si>
    <t>Net income (loss) attributable to common stockholders</t>
  </si>
  <si>
    <t>Net income (loss) per common share:</t>
  </si>
  <si>
    <t>Basic</t>
  </si>
  <si>
    <t>Diluted</t>
  </si>
  <si>
    <t>Condensed Consolidated Statements Of Comprehensive Income (Loss) - USD ($) $ in Thousands</t>
  </si>
  <si>
    <t>Condensed Consolidated Statements Of Comprehensive Income (Loss) [Abstract]</t>
  </si>
  <si>
    <t>Other comprehensive income (loss):</t>
  </si>
  <si>
    <t>Foreign currency translation gain (loss), net</t>
  </si>
  <si>
    <t>Total comprehensive income (loss)</t>
  </si>
  <si>
    <t>Condensed Consolidated Balance Sheets - USD ($) $ in Thousands</t>
  </si>
  <si>
    <t>Dec. 31, 2015</t>
  </si>
  <si>
    <t>Current assets:</t>
  </si>
  <si>
    <t>Cash and cash equivalents</t>
  </si>
  <si>
    <t>Accounts receivable, net of allowances of $52,254 and $49,364, respectively</t>
  </si>
  <si>
    <t>Inventories</t>
  </si>
  <si>
    <t>Income tax receivable</t>
  </si>
  <si>
    <t>Other receivables</t>
  </si>
  <si>
    <t>Prepaid expenses and other assets</t>
  </si>
  <si>
    <t>Total current assets</t>
  </si>
  <si>
    <t>Property and equipment, net</t>
  </si>
  <si>
    <t>Intangible assets, net</t>
  </si>
  <si>
    <t>Goodwill</t>
  </si>
  <si>
    <t>[1]</t>
  </si>
  <si>
    <t>Deferred tax assets, net</t>
  </si>
  <si>
    <t>Other assets</t>
  </si>
  <si>
    <t>Total assets</t>
  </si>
  <si>
    <t>Current liabilities:</t>
  </si>
  <si>
    <t>Accounts payable</t>
  </si>
  <si>
    <t>Accrued expenses and other liabilities</t>
  </si>
  <si>
    <t>Income taxes payable</t>
  </si>
  <si>
    <t>Current portion of long-term borrowings and capital lease obligations</t>
  </si>
  <si>
    <t>[2]</t>
  </si>
  <si>
    <t>Total current liabilities</t>
  </si>
  <si>
    <t>Long term income tax payable</t>
  </si>
  <si>
    <t>Long-term borrowings and capital lease obligations</t>
  </si>
  <si>
    <t>Other liabilities</t>
  </si>
  <si>
    <t>Total liabilities</t>
  </si>
  <si>
    <t>Commitments and contingencies</t>
  </si>
  <si>
    <t xml:space="preserve"> </t>
  </si>
  <si>
    <t>Series A convertible preferred stock, par value $0.001 per share, 1,000,000 shares authorized, 200,000 shares issued and outstanding, redemption amount and liquidation preference of $203,000 and $203,000 as of March 31, 2016 and December 31, 2015, respectively</t>
  </si>
  <si>
    <t>Stockholders' equity:</t>
  </si>
  <si>
    <t>Preferred stock, par value $0.001 per share, 4,000,000 shares authorized, none outstanding</t>
  </si>
  <si>
    <t>Common stock, par value $0.001 per share, 250,000,000 shares authorized, 93,576,893 and 73,298,471 shares issued and outstanding, respectively, as of March 31, 2016 and 93,101,007 and 72,851,418 shares issued and outstanding, respectively, as of December 31, 2015</t>
  </si>
  <si>
    <t>Treasury stock, at cost, 20,278,422 and 20,249,589 shares as of March 31, 2016 and December 31, 2015, respectively</t>
  </si>
  <si>
    <t>Additional paid-in capital</t>
  </si>
  <si>
    <t>Retained earnings</t>
  </si>
  <si>
    <t>Accumulated other comprehensive loss</t>
  </si>
  <si>
    <t>Total stockholders' equity</t>
  </si>
  <si>
    <t>Total liabilities, commitments and contingencies and stockholders' equity</t>
  </si>
  <si>
    <t>Includes $0.5 million associated with the acquisition of operations in Austria in March 2016. The remainder of the increase is associated with the impact of foreign currency translation.</t>
  </si>
  <si>
    <t>As the interest rate of each credit agreement is variable, typically based on either the base rate plus an additional margin or the daily LIBOR rates plus an additional margin, the estimated fair value of each debt instrument approximates its carrying value.</t>
  </si>
  <si>
    <t>Condensed Consolidated Balance Sheets (Parenthetical) - USD ($) $ in Thousands</t>
  </si>
  <si>
    <t>Condensed Consolidated Balance Sheets [Abstract]</t>
  </si>
  <si>
    <t>Allowances</t>
  </si>
  <si>
    <t>Series A preferred shares, par value</t>
  </si>
  <si>
    <t>Series A preferred shares, shares authorized</t>
  </si>
  <si>
    <t>Series A preferred shares, issued</t>
  </si>
  <si>
    <t>Series A preferred shares, outstanding</t>
  </si>
  <si>
    <t>Series A preferred shares, redemption amount</t>
  </si>
  <si>
    <t>Series A preferred shares, liquidation preference</t>
  </si>
  <si>
    <t>Preferred shares, par value</t>
  </si>
  <si>
    <t>Preferred shares, authorized</t>
  </si>
  <si>
    <t>Preferred shares, outstanding</t>
  </si>
  <si>
    <t>Common shares, par value</t>
  </si>
  <si>
    <t>Common shares, authorized</t>
  </si>
  <si>
    <t>Common shares, issued</t>
  </si>
  <si>
    <t>Common shares, outstanding</t>
  </si>
  <si>
    <t>Treasury stock, shares</t>
  </si>
  <si>
    <t>Condensed Consolidated Statements of Cash Flows - USD ($) $ in Thousands</t>
  </si>
  <si>
    <t>Cash flows from operating activities:</t>
  </si>
  <si>
    <t>Adjustments to reconcile net income to net cash used in operating activities:</t>
  </si>
  <si>
    <t>Depreciation and amortization</t>
  </si>
  <si>
    <t>Unrealized (gain) loss on foreign exchange, net</t>
  </si>
  <si>
    <t>Deferred income taxes</t>
  </si>
  <si>
    <t>Provision for doubtful accounts, net</t>
  </si>
  <si>
    <t>Share-based compensation</t>
  </si>
  <si>
    <t>Other non-cash items</t>
  </si>
  <si>
    <t>Changes in operating assets and liabilities:</t>
  </si>
  <si>
    <t>Accounts receivable, net of allowances</t>
  </si>
  <si>
    <t>Income taxes</t>
  </si>
  <si>
    <t>Cash used in operating activities</t>
  </si>
  <si>
    <t>Cash flows from investing activities:</t>
  </si>
  <si>
    <t>Cash paid for purchases of property and equipment, net</t>
  </si>
  <si>
    <t>Cash paid for intangible assets</t>
  </si>
  <si>
    <t>Change in restricted cash</t>
  </si>
  <si>
    <t>Cash used in investing activities</t>
  </si>
  <si>
    <t>Cash flows from financing activities:</t>
  </si>
  <si>
    <t>Proceeds from bank borrowings</t>
  </si>
  <si>
    <t>Repayments of bank borrowings and capital lease obligations</t>
  </si>
  <si>
    <t>Dividends - Series A preferred stock</t>
  </si>
  <si>
    <t>Deferred debt issuance costs</t>
  </si>
  <si>
    <t>Issuances of common stock</t>
  </si>
  <si>
    <t>Purchase of treasury stock, net of issuances</t>
  </si>
  <si>
    <t>Repurchase of common stock for tax withholding</t>
  </si>
  <si>
    <t>Cash provided by (used in) financing activities</t>
  </si>
  <si>
    <t>Effect of exchange rate changes on cash</t>
  </si>
  <si>
    <t>Net decrease in cash and cash equivalents</t>
  </si>
  <si>
    <t>Cash and cash equivalents - beginning of period</t>
  </si>
  <si>
    <t>Cash and cash equivalents - end of period</t>
  </si>
  <si>
    <t>Supplemental disclosure of cash flow information-cash paid during the period for:</t>
  </si>
  <si>
    <t>Interest, net of capitalized interest</t>
  </si>
  <si>
    <t>Supplemental disclosure of non-cash investing and financing activities:</t>
  </si>
  <si>
    <t>Accrued dividends</t>
  </si>
  <si>
    <t>Organization &amp; Basis Of Presentation</t>
  </si>
  <si>
    <t>Organization &amp; Basis Of Presentation [Abstract]</t>
  </si>
  <si>
    <t xml:space="preserve">1. ORGANIZATION &amp; BASIS OF PRESENTATION
﻿
Organization
﻿
Crocs, Inc. and its subsidiaries (collective ly the “Company,” “Crocs,” “we,” “our,” or “us” ) are engaged in the design, development, manufacturing, marketing, and distribution of footwear and accessories for men, women, and children.
﻿
Basis of Presentation
﻿
The accompanying unaudited condensed consolidated financial statements and accompanying notes have been prepared in accordance with accounting principles generally accepted in the United States of America (“U.S. GAAP”) for interim financial information and with the rules and regulations of the Securities and Exchange Commission (“SEC”) for reporting on Form 10-Q. Accordingly, these financial statements do not include all information required for complete financial statements. In the opinion of management, these condensed consolidated financial statements reflect all adjustments (consisting solely of normal recurring matters) considered necessary for a fair statement of the results for the interim periods presented. The accompanying unaudited condensed consolidated financial statements and these notes thereto should be read in conjunction with our Annual Report on Form 10-K for the year ended December 31, 2015. The results of operations for any interim period are not necessarily indicative of results for the full year.
﻿
The preparation of financial statements in conformity with U.S. GAAP requires management to make estimates, judgments, and assumptions that affect the reported amounts of assets and liabilities at the date of the financial statements and the reported amounts of revenue a nd expense during the reporting period. Management believes that the estimates, judgments, and assumptions made when accounting for items and matters such as, but not limited to, the allowance for doubtful accounts, customer rebates, sales returns, impairment assessments and charges, recoverability of assets (including deferred tax assets), uncertain tax positions, share-based compensation expense, the assessment of lower of cost or market on inventory, useful lives assigned to long-lived assets, depreciation, and provisions for contingencies are reasonable based on information available at the time they are made. Management also makes estimates in the assessments of potential losses in relation to tax and customs matters and threatened or pending legal proceedings (see Note 1 3 —Commitments &amp; Contingencies and Note 1 5 —Legal Proceedings). Actual results could materially differ from these estimates.
Transactions with Affiliates
﻿
The Company receives inventory cou nt services from RGIS, LLC (“RGIS”), a wholly- owned subsidiary of Blackstone Capital Partners VI L.P. (“Blackstone”) , which currently owns all of the outstanding shares of Company's Series A convertible preferred stock ("Series A preferred stock"), which is convertible into approximately 15.8% of the Company's common stock as of March 31, 2016 . Crocs paid $0. 2 million to RGIS for services received during each of the three months ended March 31, 2016 and 2015.
﻿
Recently Issued Accounting Pronouncements
﻿
Stock Compensation
﻿
In March 2016, the Financial Accounting Standards Board ("FASB") issued Accounting Standards Update ("ASU") No. 2016-09, Compensation – Stock Compensation (Topic 718), which is intended to increase simplification of accounting for equity share-based payment transactions, including the income tax consequences, classification of awards as either eq u ity or liabilities, and classification on the statement of cash flows. In addition, the amendments in this update eliminate the guidance in Topic 718 that was indefinitely deferred shortly after the issuance of FASB Statement No. 123 (revised 2004), Share-Based Payment. This standard is effective for annual periods (including interim periods) b eginning after December 15, 2016 , with early adoption permitted.
﻿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 ompany is currently assessing the impact of adoption of this standard on the Company’s condensed consolidated financial statements.
﻿
Prepaid Stored-Value Products
﻿
In March 2016, the FASB issued ASU No. 2016-04, Liabilities - Extinguishment of Liabilities (Subtopic 405-20): Recognition of Breakage for Certain Prepaid Stored-Value Product 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 7 , with early adoption permitted. At adoption, this update will be applied either using a modified retrospective transition method by means of a cumulative-effect adjustment to retained earnings as of the beginning of the fiscal year in w hich the guidance is effective or a retrospectively to each period presented. The Company is currently assessing the adoption method and the impact that adopting this new accounting standard will have on its condensed consolidated financial statements.
﻿
L eases
﻿
In February 2016, the FASB issued ASU No. 2016-02, Leases (Topic 842), which is intended to increase transparency and comparability of accounting for lease transaction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This standard is effective for annual periods (including interim periods) beginning after December 15, 2018, with early adoption permitted. At adoption, this update will be applied using a modifi ed retrospective approach. The C ompany is currently assessing the impact of adoption of this standard on the Company’s condensed consolidated financial statements.
﻿
Financial Instruments
﻿
In January 2016, the FASB issued ASU 2016-01: Financial Instruments—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densed consolidated financial statements.
﻿
Inventory
﻿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standard is effective prospectively after December 15, 2016, with early adoption permitted. The Company is currently evaluating the impact that this pronouncement will have on its condensed consolidated financial statements.
﻿
Debt Issuance Costs
﻿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is effective for fiscal years beginning after December 15, 2015. In August 2015, the FASB issued ASU 2015-15: Interest – Imputation of Interest (Subtopic 835-30), which relates to the presentation of debt issuance costs associated with line-of-credit arrangements. This standard clarifies the guidance set forth in FASB ASU 2015-03, which requires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Crocs considered this clarification in conjunction with the adoption of FASB ASU 2015-03, which occurred during the three months ended March 31, 2016. These pronouncements do not have a material impact on the Company’s condensed consolidated financial statements. In adopting ASU 2015-15, Crocs elected to present debt issuance costs related to line-of-credit arrangements as an asset.
﻿
Share-Based Payments
﻿
In June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During the three months ended March 31, 2016, Crocs adopted this pronouncement, which does not have a material impact on the Company’s condensed consolidated financial statements.
﻿
Revenue Recognition
﻿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Crocs is currently evaluating the impact that this pronouncement will have on its condensed consolidated financial statements. Crocs has not yet selected a transition method or determined the effect of the standard on financial reporting once the standard is effective.
﻿
Other new pronouncements issued but not effective until after March 31, 2016 are not expected to have a material impact on the Company's condensed consolidated financial statements .
﻿ </t>
  </si>
  <si>
    <t>Summary Of Significant Accounting Policies</t>
  </si>
  <si>
    <t>Summary Of Significant Accounting Policies [Abstract]</t>
  </si>
  <si>
    <t xml:space="preserve">2. SUMMARY OF SIGNIFICANT ACCOUNTING POLICIES
﻿
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The Company’s Series A convertible preferred stock (“Series A preferred stock”) issued in 2014 represents participating securities as holders of the Series A preferred stock are entitled to receive any and all dividends declared or paid on common stock on an as-converted basis. In addition, shares of the Company’s non-vested restricted stock and restricted stock unit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the Company’s earnings. In addition, the dilutive effect of each participating security, if any, is calculated using the more dilutive of the two-class method described above. This method assumes that the securities remain in their current form, or the if-converted method, which assumes conversion to common stock as of the beginning of the reporting date. Anti-dilutive securities are excluded from diluted EPS . See Note 11—Earnings Per Share for further discussion.
Asset Impairments
﻿
Crocs periodically evaluates all of its long-lived assets for impairment when events or circumstances would indicate the carrying value of a long-lived asset may not be fully recoverable. The following table summarizes retail asset impairment charges by reportable operating segment for the three months ended March 31, 2016 and 2015 related to certain underperforming stores that were unlikely to generate sufficient cash flows to fully recover the carrying value of the stores’ assets over the remaining economic life or lease terms of those assets:
﻿
﻿
﻿
﻿
﻿
﻿
﻿
Three Months Ended March 31,
﻿
2016
2015
﻿
Impairment Charge
Number of Stores (1)
Impairment Charge
Number of Stores (1)
﻿
﻿
(in thousands, except store count data)
﻿ Americas
$ 169
2
$
-
-
﻿ Asia Pacific
24
3
-
-
﻿ Total asset impairment
$ 193
5
$
-
-
(1)
Represents stores with partially and fully depreciated assets.
Depreciation
﻿
During the three months ended March 31, 2016 and 2015, Crocs recorded $3.7 million and $4.7 million, respectively, in depreciation expense of which $0.4 million and $0. 6 million, respectively, was recorded in ‘Cost of sales,’ with the remaining amounts recorded in ‘Selling, general and administrative expenses’ on the condensed consolidated statements of operations. As of March 31, 2016 and December 31, 2015, accumulated depreciation was $101.7 million and $97.7 million, respectively .
﻿
Accounts Receivable
﻿
Accounts receivable represent amounts due from customers. Accounts receivable are recorded at invoiced amounts, net of reserves and allowances, and do not bear interest. Crocs uses its best estimate to determine the required allowance for doubtful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
  </si>
  <si>
    <t>Inventories [Abstract]</t>
  </si>
  <si>
    <t xml:space="preserve">3. INVENTORIES
﻿
The following table summarizes inventories by major classification as of March 31, 2016 and December 31, 2015:
﻿
﻿
﻿
﻿
﻿
﻿
﻿
March 31,
December 31,
﻿
2016
2015
﻿
﻿
(in thousands)
﻿ Finished goods
$ 181,454
$ 162,341
﻿ Work-in-progress
669
918
﻿ Raw materials
3,990
4,933
﻿ Total inventories
$ 186,113
$ 168,192
﻿ </t>
  </si>
  <si>
    <t>Goodwill &amp; Intangible Assets</t>
  </si>
  <si>
    <t>Goodwill &amp; Intangible Assets [Abstract]</t>
  </si>
  <si>
    <t xml:space="preserve">4. GOODWILL &amp; INTANGIBLE ASSETS
The following table summarizes the goodwill and identifiable intangible assets as of March 31, 2016, and December 31, 2015:
﻿
﻿
﻿
﻿
﻿
﻿
﻿
﻿
March 31, 2016
December 31, 2015
﻿
Gross Carrying Amount
Accumulated Amortization
Net Carrying Amount
Gross Carrying Amount
Accumulated Amortization
Net Carrying Amount
﻿
﻿
(in thousands)
﻿ Capitalized software
$ 164,451
(1)
$ (86,771)
(2)
$ 77,680
$ 162,700
(1)
$ (82,596)
(2)
$ 80,104
﻿ Customer relationships
4,113
(4,113)
-
4,016
(4,016)
-
﻿ Patents, copyrights, and trademarks
6,879
(5,219)
1,660
6,892
(5,135)
1,757
﻿ Core technology (3)
3,723
(3,723)
-
3,498
(3,498)
-
﻿ Other
636
(636)
-
776
(637)
139
﻿ Total finite lived intangible assets
179,802
(100,462)
79,340
177,882
(95,882)
82,000
﻿ Indefinite lived intangible assets (3)
311
-
311
297
-
297
﻿ Goodwill (4)
2,611
-
2,611
1,973
-
1,973
﻿ Goodwill and intangible assets
$ 182,724
$ (100,462)
$ 82,262
$ 180,152
$ (95,882)
$ 84,270
(1)
Includes $4.1 million of software held under a capital lease classified as capitalized software as of both March 31, 2016, and December 31, 2015.
﻿
(2)
Includes $3.2 million and $3.1 million of accumulated amortization of software held under a capital lease as of March 31, 2016, and December 31, 2015, respectively, and is amortized using the straight-line method over the useful life.
﻿
(3)
Change is due to the impact of foreign currency translation .
﻿
(4)
Includes $0.5 million associated with the acquisition of operations in Austria in March 2016. The remainder of the increase is associated with the impact of foreign currency translation .
﻿
The following table summarizes estimated future annual amortization of intangible assets as of March 31, 2016:
﻿
﻿
﻿
﻿
﻿
﻿
Amortization
﻿ Fiscal years ending December 31,
(in thousands)
﻿ 2016 (remainder of year)
$ 14,233
﻿ 2017
16,792
﻿ 2018
14,812
﻿ 2019
13,210
﻿ 2020
10,943
﻿ Thereafter
9,350
﻿ Total
$ 79,340
﻿
During the three months ended March 31, 2016 and 2015, amortization expense recorded for intangible assets with finite lives was $4.9 million and $5. 0 million, respectively , of which $1.3 million and $1.4 million, respectively, was recorded in ‘Cost of sales,’ with the remaining amounts recorded in ‘Selling, general and administrative expenses’ on the condensed consolidated statements of operations. As of March 31, 2016 and December 31, 2015, accumulated amortization was $100.5 million and $95.9 million, respectively. </t>
  </si>
  <si>
    <t>Accrued Expenses And Other Current Liabilities</t>
  </si>
  <si>
    <t>Accrued Expenses And Other Current Liabilities [Abstract]</t>
  </si>
  <si>
    <t>﻿
5. ACCRUED EXPENSES AND OTHER CURRENT LIABILITIES
The following table summarizes accrued expenses and other current liabilities as of March 31, 2016 and December 31, 2015:
﻿
﻿
﻿
﻿
﻿
March 31,
December 31,
﻿
2016
2015
﻿
﻿
(in thousands)
﻿ Accrued compensation and benefits
$ 22,556
$ 20,973
﻿ Fulfillment, freight and duties
18,935
14,776
﻿ Professional services
11,297
15,019
﻿ Sales/use and VAT tax payable
9,123
7,018
﻿ Accrued loss on disposal group (1)
7,502
6,743
﻿ Accrued rent and occupancy
7,040
7,639
﻿ Customer deposits
3,569
3,236
﻿ Dividend payable
3,000
3,000
﻿ Accrued legal liabilities
1,858
1,971
﻿ Deferred revenue and royalties payable
1,634
1,430
﻿ Travel and entertainment liabilities
1,456
2,150
﻿ Other (2)
8,295
8,618
﻿ Total accrued expenses and other current liabilities
$ 96,265
$ 92,573
﻿
﻿
﻿
(1)
This amount represents accrued losses related to the South Africa disposal group held for sale and is inclusive of $6. 7 million in foreign currency translation adjustments recorded within stockholders' equity. The sale of the Company’s South Africa operations was completed on April 15, 2016, and we do not anticipate a significant gain or loss on disposal in the second quarter of 2016.
﻿
(2)
The amounts in ‘Other’ consist of various accrued expenses, of which no individual item accounted for more than 5% of the total balance as of March 31, 2016 or December 31, 2015.</t>
  </si>
  <si>
    <t>Fair Value Measurements</t>
  </si>
  <si>
    <t>Fair Value Measurements [Abstract]</t>
  </si>
  <si>
    <t>6 . FAIR VALUE MEASUREMENTS
﻿
Recurring Fair Value Measurements
﻿
GAAP provides for a fair value hierarchy that prioritizes the inputs to the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
As of March 31, 2016 and December 31, 2015, our assets subject to fair value measurements consisted solely of cash equivalents of $7.7 million and $7.5 million, respectively, which are Level 1 assets , and foreign currency derivative assets of $1.3 million and liabilities of $0.1 million, respectively, which are L evel 2 assets. The Company's Level 1 assets are classified in the condensed consolidated balance sheets as 'Cash and cash equivalents' and 'Prepaid expenses and other assets'. As of March 31, 2016 and December 31, 2015 , t he Level 2 assets or liabilities are classified in the condensed consolidated balance sheets as ‘ Prepaid expenses and other assets ’ and 'Accrued expenses and other liabilities' , respectively .
﻿
Non-Recurring Fair Value Measurements
﻿
The majority of the Company’s non-finan cial instruments, inventories, property and equipment, and intangible assets, are Level 3 assets and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 During the three months ended March 31, 2016, Crocs recorded $ 0.2 million in impairment charges associated with the Company’s retail locations. During the three months ended March 31, 2015 , the Company had no impairment charges associated wit h the Company’s retail locations or inventory write-down charges.
﻿</t>
  </si>
  <si>
    <t>Derivative Financial Instruments</t>
  </si>
  <si>
    <t>Derivative Financial Instruments [Abstract]</t>
  </si>
  <si>
    <t xml:space="preserve">7 . DERIVATIVE FINANCIAL INSTRUMENTS
﻿
Crocs transacts business in various foreign countries and is therefore exposed to foreign currency exchange rate risk inherent in revenues, costs, and monetary assets and liabilities denominated in non-functional currencies. In general, Crocs enters into foreign currency exchange forward contracts and currency swap derivative instruments to selectively protect against volatility in the value of non-functional currency denominated monetary assets and liabilities, and of future cash flows caused by changes in foreign currency exchange rates. As these derivative instruments do not qualify as hedging instruments under the accounting standards for derivatives and hedging, they are recorded at fair value as a derivative asset or liability on the balance sheet with their corresponding change in fair value recognized in 'Foreign currency transaction gain ( loss ) , net' in the condensed consolidated statements of operations. For purposes of the cash flow statement, Crocs classifies the cash flows from derivative instruments at settlement from undesignated instruments in the same category as the cash flows from the related hedged items, generally within 'Cash provided by (used in) operating activities'.
﻿
The following table summarizes the notional amounts of outstanding foreign currency exchange contracts as of March 31, 2016 and December 31, 2015. The notional amounts of the derivative financial instruments shown below are denominated in their U.S. Dollar equivalents and represent the amount of all contracts of the foreign currency specified. These notional values do not necessarily represent amounts exchanged by the parties and, therefore, are not a direct measure of the Company's exposure to the foreign currency exchange risks.
﻿
﻿
﻿
﻿
March 31,
December 31,
﻿
2016
2015
﻿
﻿
(in thousands)
﻿ Foreign currency exchange forward contracts by currency:
﻿ Japanese Yen
$ 109,340
$ 98,390
﻿ Singapore Dollar
54,028
-
﻿ Euro
34,625
34,219
﻿ South Korean Won
20,719
7,981
﻿ British Pound Sterling
20,368
21,859
﻿ Australian Dollar
10,248
6,459
﻿ Canadian Dollar
8,959
1,980
﻿ Mexican Peso
7,382
7,277
﻿ Indian Rupee
7,320
5,036
﻿ New Taiwan Dollar
4,012
1,798
﻿ Russian Ruble
1,903
667
﻿ Brazilian Real
1,727
-
﻿ Swedish Krona
1,515
1,655
﻿ Hong Kong Dollar
668
668
﻿ South African Rand
-
6,402
﻿
﻿ Total notional value, net
$ 282,814
$ 194,391
﻿
﻿ Latest maturity date
April 2016
January 2016
﻿
The following table presents the amounts affecting the condensed consolidated statements of operations from derivative instruments and exposure from day-to-day business transactions in various foreign currencies for the three months ended March 31, 2016 and 2015:
﻿
﻿
﻿
﻿
Three Months Ended March 31,
﻿
2016
2015
﻿
﻿
(in thousands)
﻿ Foreign currency gain
$ 2,262
$ 6,217
﻿ Derivatives not designated as hedging instruments:
﻿ Foreign currency exchange forwards gain (loss)
(3,509)
(5,723)
﻿ Foreign currency transaction gain (loss), net
$ (1,247)
$ 494
﻿
The line ‘Foreign currency transaction gain ( loss ) , net’ on the condensed consolidated statements of operations includes both realized and unrealized gains/losses from underlying foreign currency activity and derivative contracts. These gains and losses are reported on a ne t basis. </t>
  </si>
  <si>
    <t>Revolving Credit Facility &amp; Bank Borrowings</t>
  </si>
  <si>
    <t>Revolving Credit Facility &amp; Bank Borrowings [Abstract]</t>
  </si>
  <si>
    <t xml:space="preserve">8 . REVOLVING CREDIT FACILITY &amp; BANK BORROWINGS
﻿
Senior Revolving Credit Facility
﻿
In December 2011, Crocs entered into an Amended and Restated Credit Agreement (as amended, the "Credit Agreement"), with the lenders named therein and PNC Bank, National Association ("PNC"), as a lender and administrative agent for the lenders. On February 18, 2016, the Company entered into the Eleventh Amendment to the Amended and Restated Credit Agreement which , primarily : (i) extended the maturity date to February, 2021, (ii) resized the borrowing capacity of the facility to $75.0 million, (iii) amended certain definitions of the financial covenants to become more favorable to the Company, (iv) set the minimum fixed charge coverage ratio to 1.00 to 1.00 through the period ended June 30, 2016 and 1.10 to 1.00 thereafter, (v) set the maximum leverage ratio to 2.50 to 1.00 through the period ended June 30, 2016 and 2.00 to 1.00 thereafter, (vi) allows up to $50.0 million in stock repurchases to be made each fiscal year, subject to certain restrictions, and (vii) limited certain capital expenditures and commitments to an aggregate of $50.0 million per year. Under the terms of the agreement, the above financial covenants are only applicable when borrowings exceed an average of $18.8 million over a 30 -day period, starting on the 15 th of the last month of each quarter. The Eleventh Amendment also changed the variable lending rate. For domestic base rate loans, including swing loans, the interest rate is equal to a daily base rate plus a margin ranging from 0.50% to 0.75% based on certain conditions. For domestic LIBOR rate loans, the interest rate is equal to a LIBOR rate plus a margin ranging from 1.50% to 1.75% based on certain conditions.
﻿
As of March 31, 2016, the Company was in compliance with each of these covenants: (i) the fixed charge coverage ratio was 3.94 to 1.00, compared to the minimum covenant requirement of 1.00 to 1.00 (ii) the leverage ratio was 0.37 to 1 . 0 0, compared to the maximum covenant requirement of 2.50 to 1.00 (iii) stock repurchases were zero , and (iv) capital expenditures and commitments were $11.5 million. For the three months ended March 31, 2016, the weighted average/effective interest rate for outstanding senior revolving credit facility borrowings was 4.0% .
﻿
As of March 31, 2016 and December 31, 2015, the Company had $8.5 million and zero , respectively, of outstanding borrowings under the Credit Agreement. As of both March 31, 2016 and December 31, 2015, the Company had outstanding letters of credit of $1.3 million, which were reserved against the borrowing base under the terms of the Credit Agreement. As of March 31, 2016 and December 31, 2015, the Company had $65.2 million and $73.7 million, respectively, of available borrowing capacity. During the three months ended March 31, 2016, Crocs capitalized $0.6 million in fees and third party costs as deferred financing costs associated with the negotiation of a new debt financing agreement that has not yet been executed . The short-term portion of these fees are recorded in the ‘Prepaid expenses and other assets’ account and the long-term portion are recorded in the ‘Other assets’ accounts. Crocs did not capitalize any fees in connection with the Credit Agreement during the three months ended March 31, 2015.
﻿
Asia Pacific Revolving Credit Facility
﻿
On August 28, 2015, a Crocs subsidiary entered into a revolving credit facility agreement with HSBC Bank (China) Company Limited, Shanghai Branch ("HSBC") as the lender. The revolving credit facility enables Crocs to borrow uncommitted dual currency revolving loan facilities up to RMB 40.0 million, or the USD equivalent, and import facilities up to RMB 60.0 million, or the USD equivalent, with a combined facility limit of RMB 60.0 million. This revolving credit facility supports possible future net working capital needs in China. For loans denominated in USD, the interest rate is 2.1% per annum plus LIBOR for three months or any other period as may be determined by HSBC at the end of each interest period. For loans denominated in RMB, interest equals the one year benchmark lending rate effective on the loan drawdown date set forth by the People's Bank of China with a 10% mark-up and is payable on the maturity date of the related loan. The revolving credit facility is guaranteed by Crocs, Inc. The revolving credit facility can be canceled or suspended at any time at the discretion of the lender and contains provisions requiring Crocs to maintain compliance with certain restrictive covenants. As of March 31, 2016 and December 31, 2015, the revolving credit facility remained temporarily suspended at the discretion of the lender and Crocs had no outstanding borrowings under the revolving credit facility.
﻿
Long-term Bank Borrowings
﻿
On December 10, 2012, Crocs entered into a Master Installment Payment Agreement ("Master IPA") with PNC in which PNC financed the Company's implementation of a new ERP system, which began in October 2012 and was substantially completed in early 2015. The terms of each note payable, under the Master IPA, consist of a fixed interest rate and payment terms based on the amount borrowed and the timing of activity throughout the implementation of the ERP system. The Master IPA is subject to cross-default, cross-termination clauses , and is coterminous with the Credit Agreement.
﻿
As of March 31, 2016 and December 31, 2015 Crocs had $ 5.0 million and $6.4 million, respectively, of debt outstanding under five separate notes payable, of which $4.2 million and $4.8 million, respectively, represent current installments. As of March 31, 2016, the notes bear interest rates ranging from 2.45% to 2.79% and maturities ranging from September 2016 to September 2017.
﻿
The components of the Company’s consolidated debt and capital lease obligations are as follows:
﻿
﻿
﻿
March 31, 2016
﻿
Unused Borrowing Capacity (2)
Carrying Value (3)
﻿
Weighted Average Interest Rate (1)
Borrowing Currency
U.S.D. Equivalent
March 31, 2016
December 31, 2015
﻿
﻿
(in thousands)
﻿ Debt obligations
﻿ Senior revolving credit facility
Base rate plus 0.50% - 0.75% LIBOR plus 1.50% - 1.75%
$ 65,247
(4)
$ 65,247
(4)
$ 8,500
$
-
﻿ Asia Pacific revolving credit facility
LIBOR plus 2.10%
RMB
-
(5)
-
(5)
-
-
﻿ Long-term bank borrowings
2.63%
5,036
6,375
﻿ Total
$ 65,247
13,536
6,375
﻿ Capital lease obligations
23
24
﻿ Total debt and capital lease obligations
$ 13,559
$ 6,399
﻿ Current maturities
$ 12,658
$ 4,772
﻿ Long-term debt and capital lease obligations
$ 901
$ 1,627
(1)
Carrying value represents the weighted average interest rate in effect at March 31, 2016 for all borrowings outstanding pursuant to each debt instrument, including any applicable margin. The interest rates presented represent stated rates and do not include the impact of the derivative instruments, deferred financing costs, original issue premiums or discounts , and commitment fees, all of which affect Crocs' overall cost of borrowing.
﻿
(2)
Unused borrowing capacity represents the maximum available under the applicable facility at March 31, 2016 without regard to covenant compliance calculations or other conditions precedent to borrowing.
﻿
(3)
As the interest rate of each credit agreement is variable, typically based on either the base rate plus an additional margin or the daily LIBOR rates plus an additional margin, the estimated fair value of each debt instrument approximates its carrying value.
﻿
(4)
On February 18, 2016, the Company entered into the Eleventh Amendment to the Amended and Restated Credit Agreement, which extended the maturity date to February 2021, resized the borrowing capacity of the facility to $75.0 million, and amended certain definitions of the financial covenants to become more favorable to the Company. As of March 31, 2016 , the unused borrowing capacity was reduced by $8.5 million of outstanding borrowings and $1.3 million of outstanding letters of credit .
﻿
(5)
As of March 31, 201 6 , the Asia Pacific revolving credit facility remained suspended .
﻿
The maturities of the Company’s debt obligations as of March 31, 2016 are presented below:
﻿
﻿
﻿
﻿
March 31, 2016
﻿
(in thousands)
﻿ Maturities of debt and capital lease obligations
﻿ 2016 (remainder of year)
$ 11,932
﻿ 2017
1,616
﻿ 2018
5
﻿ 2019
4
﻿ 2020
2
﻿ Thereafter
-
﻿ Total principal debt maturities
$ 13,559
﻿ Current portion
$ 12,658
﻿ Noncurrent portion
$ 901
﻿
As of March 31, 2016 and December 31, 2015, the fair value of the Company’s debt instruments approximates their reported carrying amounts. </t>
  </si>
  <si>
    <t>Stock-Based Compensation</t>
  </si>
  <si>
    <t>Stock-Based Compensation [Abstract]</t>
  </si>
  <si>
    <t xml:space="preserve">9 . STOCK -BASED COMPENSATION
﻿
Stock-based compensation expense is based on the grant date fair value and is recognized on a straight-line basis over the applicable vesting period. During the three months ended March 31 , 2016 and 2015, Crocs recorded $2.8 million and $2.9 million, respectively, of pre-tax stock-based compensation expense, of which $2.7 million and $2.9 million, respectively, is included in selling, general and administrative expense, and the remainder included in cost of sales on the condensed consolidated statements of operations.
﻿
Stock Option Activity
﻿
A summary of Crocs’ stock option activity as of and for the three months ended March 31, 2016 is presented below:
﻿
﻿
﻿
﻿
﻿
﻿
Stock Option Shares
Weighted Average Exercise Price
﻿
﻿
﻿ Outstanding as of December 31, 2015
1,295,749
$ 14.09
﻿ Granted
-
$
-
﻿ Exercised
(36,947)
$ 4.19
﻿ Forfeited or expired
(467,241)
$ 11.80
﻿ Outstanding as of March 31, 2016
791,561
$ 15.90
﻿
As of March 31, 2016, there was $0.6 million of unrecognized compensation expense related to stock options. The expense is expected to be amortized over a weighted average period of 2.37 years .
﻿
Restricted Stock Awards and Units Activity
﻿
A summary of the Company’s Restricted Stock Award (“RSA”) and Restricted Stock Unit (“RSU”) activity as of and for the three months ended March 31, 2016 is presented below:
﻿
﻿
﻿
﻿
Restricted Stock Awards
Restricted Stock Units
﻿
Weighted
Weighted
﻿
Average
Average
﻿
Grant Date
Grant Date
﻿
Shares
Fair Value
Units
Fair Value
﻿ Unvested at December 31, 2015
6,667
$ 15.00
3,088,378
$ 10.75
﻿ Granted
-
$
-
1,847,080
$ 9.24
﻿ Vested
(3,333)
$ 15.00
(438,939)
$ 13.00
﻿ Forfeited
-
$
-
(683,437)
$ 11.27
﻿ Unvested at March 31, 2016
3,334
$ 15.00
3,813,082
$ 9.63
﻿
The total grant date fair value of RSAs vested during the three months ended March 31 , 2016 and 2015 was less than $ 0.1 million and $0.1 million, respectively. As of March 31 , 2016, Crocs had less than $0.1 million of total unrecognized stock-based compensation expense related to non-vested , time-based restricted stock awards, net of expected forfeitures. As of March 31, 2016, the unvested RSAs are expected to be amortized over the remaining weighted average period of 0.19 years.
﻿
The total grant date fair value of RSUs vested during the three months ended March 31, 2016 and 2015 was $5.7 million and $6.5 million, respectively. As of March 31, 2016, Crocs had $23.6 million of total unrecognized stock-based compensation expense related to unvested restricted stock units, net of expected forfeitures, of which $15.5 million is related to time-based awards and $8.1 million is related to performance-based awards. As of March 31, 2016, the unvested RSUs are expected to be amortized over the remaining weighted average period of 2.21 years, which consists of a remaining weighted average period of 2.23 years related to performance-based awards and a remaining weighted average period of 2.19 years related to time-based awards. </t>
  </si>
  <si>
    <t>Income Taxes</t>
  </si>
  <si>
    <t>Income Taxes [Abstract]</t>
  </si>
  <si>
    <t>1 0 . INCOME TAXES
﻿
During the three months ended March 31 , 2016, the Company recognized income tax expense of $2.9 million on pre-tax income of $1 3.1 million. This represents an effective income tax rate of 22.1% . For the same period in 2015, the Company recognized income tax expense of $0.3 million on a pre-tax loss of $2.1 million , representing an effective tax rate of (13.9%) .
﻿
The change in effective tax rate is primarily due to an increase in profitability in various jurisdictions, compared to the same period in 2015. The Company’s effective income tax rate, for each period presented, differs from the federal U.S. statutory rate primarily due to differences in income tax rates between U.S. and foreign jurisdictions. There were no significant or unusual discrete tax items during the quarter. The Company had unrecognized tax benefits of $5.1 million and $5.0 million at March 31, 2016 and December 31, 2015, respectively, and the Company does not expect any significant changes in this balance in the next twelve months.</t>
  </si>
  <si>
    <t>Earnings Per Share</t>
  </si>
  <si>
    <t>Earnings Per Share [Abstract]</t>
  </si>
  <si>
    <t xml:space="preserve">1 1 . EARNINGS PER SHARE
﻿
The following table illustrates the basic and diluted EPS computations for the three months ended March 31, 2016 and 2015 :
﻿
﻿
﻿
﻿
﻿
Three Months Ended March 31,
﻿
2016
2015
﻿
﻿
(in thousands)
﻿ Numerator
﻿ Net income (loss) attributable to common stockholders
$ 6,361
$ (5,979)
﻿ Less: adjustment for income allocated to participating securities
(1,010)
-
﻿ Net income (loss) attributable to common stockholders - basic and diluted
$ 5,351
$ (5,979)
﻿ Denominator
﻿ Weighted average common shares outstanding - basic
73,087
77,825
﻿ Plus: dilutive effect of stock options and unvested restricted stock units
946
-
﻿ Weighted average common shares outstanding - diluted
74,033
77,825
﻿
﻿ Net income (loss) attributable per common share:
﻿ Basic
$ 0.07
$ (0.08)
﻿ Diluted
$ 0.07
$ (0.08)
﻿
Diluted EPS is calculated using the two-class method for options and RSUs and the if-converted method for Series A preferred stock. For the three months ended March 31, 2016 and 2015, 1.9 million and 2.3 million options and RSUs, respectively, were excluded from the calculation of diluted EPS under the two-class method because the effect would be anti-dilutive. The Series A preferred shares were excluded from the calculation of diluted EPS under the if-converted method because the effect would be anti-dilutive. If converted, Series A preferred stock would represent approximately 15.8% of the Company's common stock outstanding or 13.8 million additional common shares, as of March 31, 2016. See Note 1 2 —Series A Preferred Stock for further details regarding the preferred share offering.
﻿
Stock Repurchase Plan Authorizations
﻿
Crocs continues to evaluate options to maximize the returns on its cash and maintain an appropriate capital structure, including, among other alternatives, repurchases of common stock. On December 26, 2013, Crocs' board of directors (the “Board”) approved the repurchase of up to $350.0 million of the Company's common stock. The number, price, structure, and timing of the repurchases will be at the Company's sole discretion and future repurchases will be evaluated by the Company depending on market conditions, liquidity needs, any restrictions under the Company’s debt arrangements, and other factors. Share repurchases may be made in the open market or in privately negotiated transactions. The repurchase authorization does not have an expiration date and does not obligate Crocs to acquire any particular amount of its common stock. The Board may suspend, modify, or terminate the repurchase program at any time without prior notice.
﻿
During the three months ended March 31, 2016, Crocs had no repurchase s of shares under the publicly-announced repurchase plan. As of March 31, 2016, subject to certain restrictions on repurchases under the Company’s revolving credit facility, Crocs had $118.7 million remaining under the repurchase authorizations. </t>
  </si>
  <si>
    <t>Series A Preferred Stock</t>
  </si>
  <si>
    <t>Series A Preferred Stock [Abstract]</t>
  </si>
  <si>
    <t xml:space="preserve">1 2 . SERIES A PREFERRED STOCK
﻿
On January 27, 2014, Crocs issued 200,000 shares of Series A preferred stock to Blackstone and certain of its permitted transferees, for an aggregate purchase price of $198.0 million, or $990 per share, pursuant to an Investment Agreement between Crocs and Blackstone, dated December 28, 2013. In connection with the issuance of the Series A preferred stock, Crocs received proceeds of $182.2 million after deducting the issuance discount of $2.0 million and direct and incremental expenses of $15.8 million including financial advisory fees, closing costs, legal expenses and other offering-related expenses. As of March 31 , 2016 and December 31, 2015, Crocs had accrued dividends of $3.0 million on the condensed consolidated balance sheets, which were paid in cash to holders of the Series A preferred stock on April 1, 2016 and January 4, 2016, respectively. </t>
  </si>
  <si>
    <t>Commitments And Contingencies</t>
  </si>
  <si>
    <t>Commitments And Contingencies [Abstract]</t>
  </si>
  <si>
    <t xml:space="preserve">﻿
13 . COMMITMENTS AND CONTINGENCIES
﻿
Rental Commitments and Contingencies
﻿
Crocs rents space for its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beginning on the lease inception date. Deferred rent is included in the condensed consolidated balance sheets in ‘Accrued expenses and other current liabilities.’
﻿
The following table summarizes the composition of rent expense under operating leases for the three months ended March 31 , 2016 and 2015 :
﻿
﻿
﻿
﻿
﻿
Three Months Ended March 31,
﻿
2016
2015
﻿
﻿
(in thousands)
﻿ Minimum rentals (1)
$ 22,456
$ 24,812
﻿ Contingent rentals
2,129
2,077
﻿ Less: Sublease rentals
(61)
(59)
﻿ Total rent expense
$ 24,524
$ 26,830
(1)
Minimum rentals include all lease payments as well as fixed and variable common area maintenance, parking and storage fees, which were approximately $2.5 million and $2.3 million during the three months ended March 31, 2016 and 2015, respectively .
﻿
Purchase Commitments
As of March 31 , 2016 and December 31, 2015, Crocs had firm purchase commitments with certain third party manufacturers of $ 106.4 million and $158.2 million, respectively . </t>
  </si>
  <si>
    <t>Operating Segments &amp; Geographic Information</t>
  </si>
  <si>
    <t>Operating Segments &amp; Geographic Information [Abstract]</t>
  </si>
  <si>
    <t>1 4 . OPERATING SEGMENTS AND GEOGRAPHIC INFORMATION
﻿
Crocs has three reportable operating segments based on the geographic nature of the Company’s operations: Americas, Asia Pacific, and Europe. Crocs’ “Other businesses” category aggregates insignificant operating segments that do not meet the reportable segment threshold and includes manufacturing operations located in Mexico, Italy and Asia. The composition of the Company’s reportable operating segments is consistent with that used by Crocs’ chief operating decision maker (“CODM”) to evaluate performance and allocate resources.
﻿
Each of the reportable operating segments derives its revenues from the sale of footwear and accessories to external customers as well as intersegment sales. Revenues of the 'Other businesses' category are primarily made up of intersegment sales. The remaining revenues for 'Other businesses' represent non-footwear product sales to external customers. Intersegment sales are not included in the measurement of segment operating income or regularly reviewed by the CODM and are eliminated when deriving total consolidated revenues.
﻿
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
The following tables set forth information related to Crocs’ reportable operating business segments as of and for the three months ended March 31 2016 and 2 015:
﻿
﻿
﻿
﻿
Three Months Ended March 31,
﻿
2016
2015
﻿
﻿
(in thousands)
﻿ Revenues:
﻿ Americas
$ 124,130
$ 105,769
﻿ Asia Pacific
104,502
99,775
﻿ Europe
50,336
56,424
﻿ Total segment revenues
278,968
261,968
﻿ Other businesses
172
225
﻿ Total consolidated revenues
$ 279,140
$ 262,193
﻿
﻿ Operating income:
﻿ Americas
$ 16,576
$ 15,378
﻿ Asia Pacific
25,851
(1)
17,335
(1)
﻿ Europe
6,523
8,238
﻿ Total segment operating income
48,950
40,951
﻿
﻿ Reconciliation of total segment operating income to income before income taxes:
﻿ Other businesses
$ (6,074)
$ (5,403)
﻿ Unallocated corporate and other (2)
(28,633)
(37,910)
﻿ Total consolidated operating income (loss)
14,243
(2,362)
﻿ Foreign currency transaction gain (loss), net
(1,247)
494
﻿ Interest income
216
288
﻿ Interest expense
(243)
(219)
﻿ Other income (expense), net
82
(331)
﻿ Income (loss) before income taxes
$ 13,051
$ (2,130)
﻿
﻿ Depreciation and amortization:
﻿ Americas
$ 1,478
$ 1,974
﻿ Asia Pacific
1,078
1,213
﻿ Europe
780
803
﻿ Total segment depreciation and amortization
3,336
3,990
﻿ Other businesses
1,710
1,987
﻿ Unallocated corporate and other (2)
3,549
3,742
﻿ Total consolidated depreciation and amortization
$ 8,595
$ 9,719
(1)
Increase of $8.5 million is primarily due to the combined impact of: (i) a $4.7 million increase in revenues, (ii) a $2.2 million decrease in selling, general and administrative expenses, primarily associated with decreases in commissions and marketing expenses , and (iii) a $1.8 million decrease in restructuring charges.
﻿
(2)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he decrease in ‘Unallocated corporate and other’ operating loss of $9.3 million is primarily associated with various cost reductions related to the Company’s 2015 reorganization efforts.</t>
  </si>
  <si>
    <t>Legal Proceedings</t>
  </si>
  <si>
    <t>Legal Proceedings [Abstract]</t>
  </si>
  <si>
    <t xml:space="preserve">1 5 . LEGAL PROCEEDINGS
﻿
The Company is currently subject to an audit by U.S. Customs &amp; Border Protection ("CBP") in respect of the period from 2006 to 2010. In October 2013, CBP issued the final audit report. In that report CBP projects that unpaid duties totaling approximately $12.4 million are due for the period under review and recommends collection of the duties due. Crocs responded that these projections are erroneous and provided arguments that demonstrate the amount due in connection with this matter is considerably less than the projection. Additionally, on December 12, 2014, Crocs made an offer to settle CBP's potential claims and tendered $3.5 million. At this time, it is not possible to determine how long it will take CBP to evaluate Crocs' offer or to predict whether Crocs' offer will be accepted. Likewise, if a settlement cannot be reached, it is not possible to predict with any certainty whether CBP will seek to assert a claim for penalties in addition to any unpaid duties, but such an assertion is a possibility.
﻿
Crocs is currently subject to an audit by the Brazilian Federal Tax Authorities related to imports of footwear from China between 2010 and 2014. On January 13, 2015, Crocs was notified about the issuance of assessments totaling approximately $4.0 million for the period January 2010 through May 2011. Crocs has disputed these assessments and asserted defenses to the claims. On February 25, 2015, Crocs received additional assessments totaling approximately $9.3 million related to the remainder of the audit period. Crocs has also disputed these assessments and asserted defenses and filed an appeal to these claims. It is anticipated that this matter will take up to several years to be resolved. It is not possible at this time to predict the outcome of this matter.
﻿
W here the Company is able to estimate possible losses or ranges of possible losses, the Company estimates that as of March 31 , 201 6, it is reasonably possible that losses associated with these claims and other disputes could potentially exceed related accrued liabilities of $5.9 million by up to $ 5.8 million.
﻿
Although Crocs is subject to other litigation from time to time in the ordinary course of business, including employment, intellectual property and product liability claims, Crocs is not party to any other pending legal proceedings that Crocs believes would reasonably have a material adverse impact on its business, financial position, results of operations or cash flows.
﻿ </t>
  </si>
  <si>
    <t>Subsequent Events</t>
  </si>
  <si>
    <t>Subsequent Events [Abstract]</t>
  </si>
  <si>
    <t xml:space="preserve">16. SUBSEQUENT EVENTS
﻿
ASU 2010-09 to ASC Topic 855, Subsequent Events , requires the Company to disclose the date through which subsequent events have been evaluated. The Company has evaluated subsequent events through the date the financial statements were issued, a nd has determined there are no reportable subsequent events.
﻿
﻿ </t>
  </si>
  <si>
    <t>Organization &amp; Basis Of Presentation (Policies)</t>
  </si>
  <si>
    <t>Basis of Presentation</t>
  </si>
  <si>
    <t xml:space="preserve">Basis of Presentation
﻿
The accompanying unaudited condensed consolidated financial statements and accompanying notes have been prepared in accordance with accounting principles generally accepted in the United States of America (“U.S. GAAP”) for interim financial information and with the rules and regulations of the Securities and Exchange Commission (“SEC”) for reporting on Form 10-Q. Accordingly, these financial statements do not include all information required for complete financial statements. In the opinion of management, these condensed consolidated financial statements reflect all adjustments (consisting solely of normal recurring matters) considered necessary for a fair statement of the results for the interim periods presented. The accompanying unaudited condensed consolidated financial statements and these notes thereto should be read in conjunction with our Annual Report on Form 10-K for the year ended December 31, 2015. The results of operations for any interim period are not necessarily indicative of results for the full year.
﻿
The preparation of financial statements in conformity with U.S. GAAP requires management to make estimates, judgments, and assumptions that affect the reported amounts of assets and liabilities at the date of the financial statements and the reported amounts of revenue a nd expense during the reporting period. Management believes that the estimates, judgments, and assumptions made when accounting for items and matters such as, but not limited to, the allowance for doubtful accounts, customer rebates, sales returns, impairment assessments and charges, recoverability of assets (including deferred tax assets), uncertain tax positions, share-based compensation expense, the assessment of lower of cost or market on inventory, useful lives assigned to long-lived assets, depreciation, and provisions for contingencies are reasonable based on information available at the time they are made. Management also makes estimates in the assessments of potential losses in relation to tax and customs matters and threatened or pending legal proceedings (see Note 1 3 —Commitments &amp; Contingencies and Note 1 5 —Legal Proceedings). Actual results could materially differ from these estimates. </t>
  </si>
  <si>
    <t>Transactions with Affiliates</t>
  </si>
  <si>
    <t xml:space="preserve">Transactions with Affiliates
﻿
The Company receives inventory cou nt services from RGIS, LLC (“RGIS”), a wholly- owned subsidiary of Blackstone Capital Partners VI L.P. (“Blackstone”) , which currently owns all of the outstanding shares of Company's Series A convertible preferred stock ("Series A preferred stock"), which is convertible into approximately 15.8% of the Company's common stock as of March 31, 2016 . Crocs paid $0. 2 million to RGIS for services received during each of the three months ended March 31, 2016 and 2015. </t>
  </si>
  <si>
    <t>Recently Issued Accounting Pronouncements</t>
  </si>
  <si>
    <t xml:space="preserve">Recently Issued Accounting Pronouncements
﻿
Stock Compensation
﻿
In March 2016, the Financial Accounting Standards Board ("FASB") issued Accounting Standards Update ("ASU") No. 2016-09, Compensation – Stock Compensation (Topic 718), which is intended to increase simplification of accounting for equity share-based payment transactions, including the income tax consequences, classification of awards as either eq u ity or liabilities, and classification on the statement of cash flows. In addition, the amendments in this update eliminate the guidance in Topic 718 that was indefinitely deferred shortly after the issuance of FASB Statement No. 123 (revised 2004), Share-Based Payment. This standard is effective for annual periods (including interim periods) b eginning after December 15, 2016 , with early adoption permitted.
﻿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 ompany is currently assessing the impact of adoption of this standard on the Company’s condensed consolidated financial statements.
﻿
Prepaid Stored-Value Products
﻿
In March 2016, the FASB issued ASU No. 2016-04, Liabilities - Extinguishment of Liabilities (Subtopic 405-20): Recognition of Breakage for Certain Prepaid Stored-Value Product 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 7 , with early adoption permitted. At adoption, this update will be applied either using a modified retrospective transition method by means of a cumulative-effect adjustment to retained earnings as of the beginning of the fiscal year in w hich the guidance is effective or a retrospectively to each period presented. The Company is currently assessing the adoption method and the impact that adopting this new accounting standard will have on its condensed consolidated financial statements.
﻿
L eases
﻿
In February 2016, the FASB issued ASU No. 2016-02, Leases (Topic 842), which is intended to increase transparency and comparability of accounting for lease transaction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This standard is effective for annual periods (including interim periods) beginning after December 15, 2018, with early adoption permitted. At adoption, this update will be applied using a modifi ed retrospective approach. The C ompany is currently assessing the impact of adoption of this standard on the Company’s condensed consolidated financial statements.
﻿
Financial Instruments
﻿
In January 2016, the FASB issued ASU 2016-01: Financial Instruments—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densed consolidated financial statements.
﻿
Inventory
﻿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standard is effective prospectively after December 15, 2016, with early adoption permitted. The Company is currently evaluating the impact that this pronouncement will have on its condensed consolidated financial statements.
﻿
Debt Issuance Costs
﻿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is effective for fiscal years beginning after December 15, 2015. In August 2015, the FASB issued ASU 2015-15: Interest – Imputation of Interest (Subtopic 835-30), which relates to the presentation of debt issuance costs associated with line-of-credit arrangements. This standard clarifies the guidance set forth in FASB ASU 2015-03, which requires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Crocs considered this clarification in conjunction with the adoption of FASB ASU 2015-03, which occurred during the three months ended March 31, 2016. These pronouncements do not have a material impact on the Company’s condensed consolidated financial statements. In adopting ASU 2015-15, Crocs elected to present debt issuance costs related to line-of-credit arrangements as an asset.
﻿
Share-Based Payments
﻿
In June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During the three months ended March 31, 2016, Crocs adopted this pronouncement, which does not have a material impact on the Company’s condensed consolidated financial statements.
﻿
Revenue Recognition
﻿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Crocs is currently evaluating the impact that this pronouncement will have on its condensed consolidated financial statements. Crocs has not yet selected a transition method or determined the effect of the standard on financial reporting once the standard is effective.
﻿
Other new pronouncements issued but not effective until after March 31, 2016 are not expected to have a material impact on the Company's condensed consolidated financial statements . </t>
  </si>
  <si>
    <t>Summary Of Significant Accounting Policies (Policies)</t>
  </si>
  <si>
    <t>Earnings per Share</t>
  </si>
  <si>
    <t xml:space="preserve">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The Company’s Series A convertible preferred stock (“Series A preferred stock”) issued in 2014 represents participating securities as holders of the Series A preferred stock are entitled to receive any and all dividends declared or paid on common stock on an as-converted basis. In addition, shares of the Company’s non-vested restricted stock and restricted stock unit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the Company’s earnings. In addition, the dilutive effect of each participating security, if any, is calculated using the more dilutive of the two-class method described above. This method assumes that the securities remain in their current form, or the if-converted method, which assumes conversion to common stock as of the beginning of the reporting date. Anti-dilutive securities are excluded from diluted EPS . See Note 11—Earnings Per Share for further discussion. </t>
  </si>
  <si>
    <t>Asset Impairments</t>
  </si>
  <si>
    <t>Asset Impairments
﻿
Crocs periodically evaluates all of its long-lived assets for impairment when events or circumstances would indicate the carrying value of a long-lived asset may not be fully recoverable. The following table summarizes retail asset impairment charges by reportable operating segment for the three months ended March 31, 2016 and 2015 related to certain underperforming stores that were unlikely to generate sufficient cash flows to fully recover the carrying value of the stores’ assets over the remaining economic life or lease terms of those assets:
﻿
﻿
﻿
﻿
﻿
﻿
﻿
Three Months Ended March 31,
﻿
2016
2015
﻿
Impairment Charge
Number of Stores (1)
Impairment Charge
Number of Stores (1)
﻿
﻿
(in thousands, except store count data)
﻿ Americas
$ 169
2
$
-
-
﻿ Asia Pacific
24
3
-
-
﻿ Total asset impairment
$ 193
5
$
-
-
(1)
Represents stores with partially and fully depreciated assets.</t>
  </si>
  <si>
    <t>Depreciation</t>
  </si>
  <si>
    <t xml:space="preserve">Depreciation
﻿
During the three months ended March 31, 2016 and 2015, Crocs recorded $3.7 million and $4.7 million, respectively, in depreciation expense of which $0.4 million and $0. 6 million, respectively, was recorded in ‘Cost of sales,’ with the remaining amounts recorded in ‘Selling, general and administrative expenses’ on the condensed consolidated statements of operations. As of March 31, 2016 and December 31, 2015, accumulated depreciation was $101.7 million and $97.7 million, respectively .
﻿ </t>
  </si>
  <si>
    <t>Accounts Receivable</t>
  </si>
  <si>
    <t xml:space="preserve">Accounts Receivable
﻿
Accounts receivable represent amounts due from customers. Accounts receivable are recorded at invoiced amounts, net of reserves and allowances, and do not bear interest. Crocs uses its best estimate to determine the required allowance for doubtful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
  </si>
  <si>
    <t>Summary Of Significant Accounting Policies (Tables)</t>
  </si>
  <si>
    <t>Schedule Of Asset Impairments</t>
  </si>
  <si>
    <t>﻿
﻿
﻿
﻿
﻿
﻿
﻿
﻿
Three Months Ended March 31,
﻿
2016
2015
﻿
Impairment Charge
Number of Stores (1)
Impairment Charge
Number of Stores (1)
﻿
﻿
(in thousands, except store count data)
﻿ Americas
$ 169
2
$
-
-
﻿ Asia Pacific
24
3
-
-
﻿ Total asset impairment
$ 193
5
$
-
-
(1)
Represents stores with partially and fully depreciated assets.</t>
  </si>
  <si>
    <t>Inventories (Tables)</t>
  </si>
  <si>
    <t>Schedule of Inventories</t>
  </si>
  <si>
    <t xml:space="preserve">﻿
﻿
﻿
March 31,
December 31,
﻿
2016
2015
﻿
﻿
(in thousands)
﻿ Finished goods
$ 181,454
$ 162,341
﻿ Work-in-progress
669
918
﻿ Raw materials
3,990
4,933
﻿ Total inventories
$ 186,113
$ 168,192
﻿ </t>
  </si>
  <si>
    <t>Goodwill &amp; Intangible Assets (Tables)</t>
  </si>
  <si>
    <t>Schedule of Goodwill &amp; Intangible Assets</t>
  </si>
  <si>
    <t xml:space="preserve">﻿
﻿
﻿
﻿
﻿
﻿
﻿
﻿
﻿
March 31, 2016
December 31, 2015
﻿
Gross Carrying Amount
Accumulated Amortization
Net Carrying Amount
Gross Carrying Amount
Accumulated Amortization
Net Carrying Amount
﻿
﻿
(in thousands)
﻿ Capitalized software
$ 164,451
(1)
$ (86,771)
(2)
$ 77,680
$ 162,700
(1)
$ (82,596)
(2)
$ 80,104
﻿ Customer relationships
4,113
(4,113)
-
4,016
(4,016)
-
﻿ Patents, copyrights, and trademarks
6,879
(5,219)
1,660
6,892
(5,135)
1,757
﻿ Core technology (3)
3,723
(3,723)
-
3,498
(3,498)
-
﻿ Other
636
(636)
-
776
(637)
139
﻿ Total finite lived intangible assets
179,802
(100,462)
79,340
177,882
(95,882)
82,000
﻿ Indefinite lived intangible assets (3)
311
-
311
297
-
297
﻿ Goodwill (4)
2,611
-
2,611
1,973
-
1,973
﻿ Goodwill and intangible assets
$ 182,724
$ (100,462)
$ 82,262
$ 180,152
$ (95,882)
$ 84,270
(1)
Includes $4.1 million of software held under a capital lease classified as capitalized software as of both March 31, 2016, and December 31, 2015.
﻿
(2)
Includes $3.2 million and $3.1 million of accumulated amortization of software held under a capital lease as of March 31, 2016, and December 31, 2015, respectively, and is amortized using the straight-line method over the useful life.
﻿
(3)
Change is due to the impact of foreign currency translation .
﻿
(4)
Includes $0.5 million associated with the acquisition of operations in Austria in March 2016. The remainder of the increase is associated with the impact of foreign currency translation .
﻿ </t>
  </si>
  <si>
    <t>Schedule of Future Amortization of Intangible Assets</t>
  </si>
  <si>
    <t xml:space="preserve">﻿
﻿
﻿
Amortization
﻿ Fiscal years ending December 31,
(in thousands)
﻿ 2016 (remainder of year)
$ 14,233
﻿ 2017
16,792
﻿ 2018
14,812
﻿ 2019
13,210
﻿ 2020
10,943
﻿ Thereafter
9,350
﻿ Total
$ 79,340
﻿ </t>
  </si>
  <si>
    <t>Accrued Expenses And Other Current Liabilities (Tables)</t>
  </si>
  <si>
    <t>Schedule of Accrued Expenses &amp; Other Current Liabilities</t>
  </si>
  <si>
    <t xml:space="preserve">﻿
﻿
﻿
﻿
﻿
March 31,
December 31,
﻿
2016
2015
﻿
﻿
(in thousands)
﻿ Accrued compensation and benefits
$ 22,556
$ 20,973
﻿ Fulfillment, freight and duties
18,935
14,776
﻿ Professional services
11,297
15,019
﻿ Sales/use and VAT tax payable
9,123
7,018
﻿ Accrued loss on disposal group (1)
7,502
6,743
﻿ Accrued rent and occupancy
7,040
7,639
﻿ Customer deposits
3,569
3,236
﻿ Dividend payable
3,000
3,000
﻿ Accrued legal liabilities
1,858
1,971
﻿ Deferred revenue and royalties payable
1,634
1,430
﻿ Travel and entertainment liabilities
1,456
2,150
﻿ Other (2)
8,295
8,618
﻿ Total accrued expenses and other current liabilities
$ 96,265
$ 92,573
﻿
﻿
﻿
(1)
This amount represents accrued losses related to the South Africa disposal group held for sale and is inclusive of $6. 7 million in foreign currency translation adjustments recorded within stockholders' equity. The sale of the Company’s South Africa operations was completed on April 15, 2016, and we do not anticipate a significant gain or loss on disposal in the second quarter of 2016.
﻿
(2)
The amounts in ‘Other’ consist of various accrued expenses, of which no individual item accounted for more than 5% of the total balance as of March 31, 2016 or December 31, 2015. </t>
  </si>
  <si>
    <t>Derivative Financial Instruments (Tables)</t>
  </si>
  <si>
    <t>Summary of Derivative Financial Instruments Notional Amounts on Outstanding Positions</t>
  </si>
  <si>
    <t xml:space="preserve">﻿
﻿
﻿
March 31,
December 31,
﻿
2016
2015
﻿
﻿
(in thousands)
﻿ Foreign currency exchange forward contracts by currency:
﻿ Japanese Yen
$ 109,340
$ 98,390
﻿ Singapore Dollar
54,028
-
﻿ Euro
34,625
34,219
﻿ South Korean Won
20,719
7,981
﻿ British Pound Sterling
20,368
21,859
﻿ Australian Dollar
10,248
6,459
﻿ Canadian Dollar
8,959
1,980
﻿ Mexican Peso
7,382
7,277
﻿ Indian Rupee
7,320
5,036
﻿ New Taiwan Dollar
4,012
1,798
﻿ Russian Ruble
1,903
667
﻿ Brazilian Real
1,727
-
﻿ Swedish Krona
1,515
1,655
﻿ Hong Kong Dollar
668
668
﻿ South African Rand
-
6,402
﻿
﻿ Total notional value, net
$ 282,814
$ 194,391
﻿
﻿ Latest maturity date
April 2016
January 2016
﻿ </t>
  </si>
  <si>
    <t>Summary of Gain/Loss on Derivative Instruments</t>
  </si>
  <si>
    <t xml:space="preserve">﻿
﻿
﻿
Three Months Ended March 31,
﻿
2016
2015
﻿
﻿
(in thousands)
﻿ Foreign currency gain
$ 2,262
$ 6,217
﻿ Derivatives not designated as hedging instruments:
﻿ Foreign currency exchange forwards gain (loss)
(3,509)
(5,723)
﻿ Foreign currency transaction gain (loss), net
$ (1,247)
$ 494
﻿ </t>
  </si>
  <si>
    <t>Revolving Credit Facility &amp; Bank Borrowings (Tables)</t>
  </si>
  <si>
    <t>Components Of Our Consolidated Debt And Capital Lease Obligations</t>
  </si>
  <si>
    <t xml:space="preserve">﻿
﻿
﻿
﻿
March 31, 2016
﻿
Unused Borrowing Capacity (2)
Carrying Value (3)
﻿
Weighted Average Interest Rate (1)
Borrowing Currency
U.S.D. Equivalent
March 31, 2016
December 31, 2015
﻿
﻿
(in thousands)
﻿ Debt obligations
﻿ Senior revolving credit facility
Base rate plus 0.50% - 0.75% LIBOR plus 1.50% - 1.75%
$ 65,247
(4)
$ 65,247
(4)
$ 8,500
$
-
﻿ Asia Pacific revolving credit facility
LIBOR plus 2.10%
RMB
-
(5)
-
(5)
-
-
﻿ Long-term bank borrowings
2.63%
5,036
6,375
﻿ Total
$ 65,247
13,536
6,375
﻿ Capital lease obligations
23
24
﻿ Total debt and capital lease obligations
$ 13,559
$ 6,399
﻿ Current maturities
$ 12,658
$ 4,772
﻿ Long-term debt and capital lease obligations
$ 901
$ 1,627
(1)
Carrying value represents the weighted average interest rate in effect at March 31, 2016 for all borrowings outstanding pursuant to each debt instrument, including any applicable margin. The interest rates presented represent stated rates and do not include the impact of the derivative instruments, deferred financing costs, original issue premiums or discounts , and commitment fees, all of which affect Crocs' overall cost of borrowing.
﻿
(2)
Unused borrowing capacity represents the maximum available under the applicable facility at March 31, 2016 without regard to covenant compliance calculations or other conditions precedent to borrowing.
﻿
(3)
As the interest rate of each credit agreement is variable, typically based on either the base rate plus an additional margin or the daily LIBOR rates plus an additional margin, the estimated fair value of each debt instrument approximates its carrying value.
﻿
(4)
On February 18, 2016, the Company entered into the Eleventh Amendment to the Amended and Restated Credit Agreement, which extended the maturity date to February 2021, resized the borrowing capacity of the facility to $75.0 million, and amended certain definitions of the financial covenants to become more favorable to the Company. As of March 31, 2016 , the unused borrowing capacity was reduced by $8.5 million of outstanding borrowings and $1.3 million of outstanding letters of credit .
﻿
(5)
As of March 31, 201 6 , the Asia Pacific revolving credit facility remained suspended . </t>
  </si>
  <si>
    <t>Maturities of Debt Obligation</t>
  </si>
  <si>
    <t xml:space="preserve">﻿
﻿
﻿
March 31, 2016
﻿
(in thousands)
﻿ Maturities of debt and capital lease obligations
﻿ 2016 (remainder of year)
$ 11,932
﻿ 2017
1,616
﻿ 2018
5
﻿ 2019
4
﻿ 2020
2
﻿ Thereafter
-
﻿ Total principal debt maturities
$ 13,559
﻿ Current portion
$ 12,658
﻿ Noncurrent portion
$ 901
﻿ </t>
  </si>
  <si>
    <t>Stock-Based Compensation (Tables)</t>
  </si>
  <si>
    <t>Stock Option Activity</t>
  </si>
  <si>
    <t xml:space="preserve">﻿
﻿
﻿
Stock Option Shares
Weighted Average Exercise Price
﻿
﻿
﻿ Outstanding as of December 31, 2015
1,295,749
$ 14.09
﻿ Granted
-
$
-
﻿ Exercised
(36,947)
$ 4.19
﻿ Forfeited or expired
(467,241)
$ 11.80
﻿ Outstanding as of March 31, 2016
791,561
$ 15.90
﻿ </t>
  </si>
  <si>
    <t>Schedule Of Restricted Stock Award And Restricted Stock Unit Activity</t>
  </si>
  <si>
    <t xml:space="preserve">﻿
﻿
﻿
﻿
﻿
Restricted Stock Awards
Restricted Stock Units
﻿
Weighted
Weighted
﻿
Average
Average
﻿
Grant Date
Grant Date
﻿
Shares
Fair Value
Units
Fair Value
﻿ Unvested at December 31, 2015
6,667
$ 15.00
3,088,378
$ 10.75
﻿ Granted
-
$
-
1,847,080
$ 9.24
﻿ Vested
(3,333)
$ 15.00
(438,939)
$ 13.00
﻿ Forfeited
-
$
-
(683,437)
$ 11.27
﻿ Unvested at March 31, 2016
3,334
$ 15.00
3,813,082
$ 9.63
﻿ </t>
  </si>
  <si>
    <t>Earnings Per Share (Tables)</t>
  </si>
  <si>
    <t>Summary Of Basic And Diluted Earnings Per Share</t>
  </si>
  <si>
    <t xml:space="preserve">﻿
﻿
﻿
Three Months Ended March 31,
﻿
2016
2015
﻿
﻿
(in thousands)
﻿ Numerator
﻿ Net income (loss) attributable to common stockholders
$ 6,361
$ (5,979)
﻿ Less: adjustment for income allocated to participating securities
(1,010)
-
﻿ Net income (loss) attributable to common stockholders - basic and diluted
$ 5,351
$ (5,979)
﻿ Denominator
﻿ Weighted average common shares outstanding - basic
73,087
77,825
﻿ Plus: dilutive effect of stock options and unvested restricted stock units
946
-
﻿ Weighted average common shares outstanding - diluted
74,033
77,825
﻿
﻿ Net income (loss) attributable per common share:
﻿ Basic
$ 0.07
$ (0.08)
﻿ Diluted
$ 0.07
$ (0.08)
﻿ </t>
  </si>
  <si>
    <t>Commitments And Contingencies (Tables)</t>
  </si>
  <si>
    <t>Operating Lease Rental Expense</t>
  </si>
  <si>
    <t xml:space="preserve">﻿
﻿
﻿
﻿
﻿
Three Months Ended March 31,
﻿
2016
2015
﻿
﻿
(in thousands)
﻿ Minimum rentals (1)
$ 22,456
$ 24,812
﻿ Contingent rentals
2,129
2,077
﻿ Less: Sublease rentals
(61)
(59)
﻿ Total rent expense
$ 24,524
$ 26,830
(1)
Minimum rentals include all lease payments as well as fixed and variable common area maintenance, parking and storage fees, which were approximately $2.5 million and $2.3 million during the three months ended March 31, 2016 and 2015, respectively . </t>
  </si>
  <si>
    <t>Operating Segments &amp; Geographic Information (Tables)</t>
  </si>
  <si>
    <t>Information Related to Reportable Operating Business Segments</t>
  </si>
  <si>
    <t xml:space="preserve">﻿
﻿
﻿
﻿
﻿
Three Months Ended March 31,
﻿
2016
2015
﻿
﻿
(in thousands)
﻿ Revenues:
﻿ Americas
$ 124,130
$ 105,769
﻿ Asia Pacific
104,502
99,775
﻿ Europe
50,336
56,424
﻿ Total segment revenues
278,968
261,968
﻿ Other businesses
172
225
﻿ Total consolidated revenues
$ 279,140
$ 262,193
﻿
﻿ Operating income:
﻿ Americas
$ 16,576
$ 15,378
﻿ Asia Pacific
25,851
(1)
17,335
(1)
﻿ Europe
6,523
8,238
﻿ Total segment operating income
48,950
40,951
﻿
﻿ Reconciliation of total segment operating income to income before income taxes:
﻿ Other businesses
$ (6,074)
$ (5,403)
﻿ Unallocated corporate and other (2)
(28,633)
(37,910)
﻿ Total consolidated operating income (loss)
14,243
(2,362)
﻿ Foreign currency transaction gain (loss), net
(1,247)
494
﻿ Interest income
216
288
﻿ Interest expense
(243)
(219)
﻿ Other income (expense), net
82
(331)
﻿ Income (loss) before income taxes
$ 13,051
$ (2,130)
﻿
﻿ Depreciation and amortization:
﻿ Americas
$ 1,478
$ 1,974
﻿ Asia Pacific
1,078
1,213
﻿ Europe
780
803
﻿ Total segment depreciation and amortization
3,336
3,990
﻿ Other businesses
1,710
1,987
﻿ Unallocated corporate and other (2)
3,549
3,742
﻿ Total consolidated depreciation and amortization
$ 8,595
$ 9,719
(1)
Increase of $8.5 million is primarily due to the combined impact of: (i) a $4.7 million increase in revenues, (ii) a $2.2 million decrease in selling, general and administrative expenses, primarily associated with decreases in commissions and marketing expenses , and (iii) a $1.8 million decrease in restructuring charges.
﻿
(2)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he decrease in ‘Unallocated corporate and other’ operating loss of $9.3 million is primarily associated with various cost reductions related to the Company’s 2015 reorganization efforts. </t>
  </si>
  <si>
    <t>Organization &amp; Basis Of Presentation (Details) - RGIS [Member] - USD ($) $ in Millions</t>
  </si>
  <si>
    <t>Related Party Transaction [Line Items]</t>
  </si>
  <si>
    <t>Percent of common stock, once convertible preferred stock are converted</t>
  </si>
  <si>
    <t>15.80%</t>
  </si>
  <si>
    <t>Paid for services received</t>
  </si>
  <si>
    <t>Summary Of Significant Accounting Policies (Schedule Of Asset Impairments) (Details)</t>
  </si>
  <si>
    <t>Mar. 31, 2016USD ($)store</t>
  </si>
  <si>
    <t>Segment Reporting Information [Line Items]</t>
  </si>
  <si>
    <t>Impairment Charge | $</t>
  </si>
  <si>
    <t>Number of Stores | store</t>
  </si>
  <si>
    <t>Americas [Member]</t>
  </si>
  <si>
    <t>Asia Pacific [Member]</t>
  </si>
  <si>
    <t>Represents stores with partially and fully depreciated assets.</t>
  </si>
  <si>
    <t>Summary Of Significant Accounting Policies (Depreciation Expense) (Details) - USD ($) $ in Millions</t>
  </si>
  <si>
    <t>Depreciation Expense</t>
  </si>
  <si>
    <t>Depreciation Expense Recorded in Cost of Sales</t>
  </si>
  <si>
    <t>Accumulated depreciation</t>
  </si>
  <si>
    <t>Inventories (Details) - USD ($) $ in Thousands</t>
  </si>
  <si>
    <t>Finished goods</t>
  </si>
  <si>
    <t>Work-in-progress</t>
  </si>
  <si>
    <t>Raw materials</t>
  </si>
  <si>
    <t>Total inventories</t>
  </si>
  <si>
    <t>Goodwill &amp; Intangible Assets (Narrative) (Details) - USD ($) $ in Thousands</t>
  </si>
  <si>
    <t>Amortization Expense</t>
  </si>
  <si>
    <t>Amortization Expense Recorded in Cost of Sales</t>
  </si>
  <si>
    <t>Accumulated Amortization</t>
  </si>
  <si>
    <t>Goodwill &amp; Intangible Assets (Summary Of Goodwill &amp; Intangible Assets) (Details) - USD ($) $ in Thousands</t>
  </si>
  <si>
    <t>Finite-Lived Intangible Assets [Line Items]</t>
  </si>
  <si>
    <t>Gross Carrying Amount, Finite-Lived Intangible Assets</t>
  </si>
  <si>
    <t>Accumulated Amortization, Finite-Lived Intangible Assets</t>
  </si>
  <si>
    <t>Net Carrying Amount, Finite-Lived Intangible Assets</t>
  </si>
  <si>
    <t>Indefinite lived intangible assets</t>
  </si>
  <si>
    <t>Gross Carrying Amount, Goodwill and intangible assets</t>
  </si>
  <si>
    <t>Net Carrying Amount, Goodwill and intangible assets</t>
  </si>
  <si>
    <t>Capitalized Software [Member]</t>
  </si>
  <si>
    <t>[3]</t>
  </si>
  <si>
    <t>[4]</t>
  </si>
  <si>
    <t>Customer Relationships [Member]</t>
  </si>
  <si>
    <t>Patents, Copyrights And Trademarks [Member]</t>
  </si>
  <si>
    <t>Core Technology [Member]</t>
  </si>
  <si>
    <t>Other [Member]</t>
  </si>
  <si>
    <t>Change is due to the impact of foreign currency translation.</t>
  </si>
  <si>
    <t>Includes $4.1 million of software held under a capital lease classified as capitalized software as of both March 31, 2016, and December 31, 2015.</t>
  </si>
  <si>
    <t>Includes $3.2 million and $3.1 million of accumulated amortization of software held under a capital lease as of March 31, 2016, and December 31, 2015, respectively, and is amortized using the straight-line method over the useful life.</t>
  </si>
  <si>
    <t>Goodwill &amp; Intangible Assets (Summary Of Goodwill &amp; Intangible Assets Footnote) (Details) - USD ($) $ in Thousands</t>
  </si>
  <si>
    <t>Gross Capitalized Software Held Under Capital Lease</t>
  </si>
  <si>
    <t>Amortization of Capitalized Software Held Under Capital Lease</t>
  </si>
  <si>
    <t>Austria [Member]</t>
  </si>
  <si>
    <t>Goodwill &amp; Intangible Assets (Schedule Of Future Amortization Of Intangible Assets) (Details) - USD ($) $ in Thousands</t>
  </si>
  <si>
    <t>2016 (remainder of year)</t>
  </si>
  <si>
    <t>Thereafter</t>
  </si>
  <si>
    <t>Accrued Expenses And Other Current Liabilities (Schedule Of Accrued Expenses &amp; Other Current Liabilities) (Details) - USD ($) $ in Thousands</t>
  </si>
  <si>
    <t>Accrued compensation and benefits</t>
  </si>
  <si>
    <t>Fulfillment, freight and duties</t>
  </si>
  <si>
    <t>Professional services</t>
  </si>
  <si>
    <t>Sales/use and VAT tax payable</t>
  </si>
  <si>
    <t>Accrued loss on disposal group</t>
  </si>
  <si>
    <t>Accrued rent and occupancy</t>
  </si>
  <si>
    <t>Customer deposits</t>
  </si>
  <si>
    <t>Dividend payable</t>
  </si>
  <si>
    <t>Accrued legal liabilities</t>
  </si>
  <si>
    <t>Deferred revenue and royalties payable</t>
  </si>
  <si>
    <t>Travel and entertainment liabilities</t>
  </si>
  <si>
    <t>Other</t>
  </si>
  <si>
    <t>Total accrued expenses and other current liabilities</t>
  </si>
  <si>
    <t>This amount represents accrued losses related to the South Africa disposal group held for sale and is inclusive of $6.7 million in foreign currency translation adjustments recorded within stockholders' equity. The sale of the Company's South Africa operations was completed on April 15, 2016, and we do not anticipate a significant gain or loss on disposal in the second quarter of 2016.</t>
  </si>
  <si>
    <t>The amounts in 'Other' consist of various accrued expenses, of which no individual item accounted for more than 5% of the total balance as of March 31, 2016 or December 31, 2015.</t>
  </si>
  <si>
    <t>Accrued Expenses And Other Current Liabilities (Schedule Of Accrued Expenses &amp; Other Current Liabilities Footnote) (Details) - USD ($) $ in Thousands</t>
  </si>
  <si>
    <t>Percent of decision point on reporting individual items in accrued expenses</t>
  </si>
  <si>
    <t>5.00%</t>
  </si>
  <si>
    <t>South Africa [Member]</t>
  </si>
  <si>
    <t>Fair Value Measurements (Details) - USD ($) $ in Thousands</t>
  </si>
  <si>
    <t>Fair Value, Assets and Liabilities Measured on Recurring and Nonrecurring Basis [Line Items]</t>
  </si>
  <si>
    <t>Level 1 [Member]</t>
  </si>
  <si>
    <t>Cash equivalents</t>
  </si>
  <si>
    <t>Level 2 [Member]</t>
  </si>
  <si>
    <t>Foreign currency contracts assets</t>
  </si>
  <si>
    <t>Foreign currency contracts liabilities</t>
  </si>
  <si>
    <t>Derivative Financial Instruments (Summary Of Derivative Financial Instruments Notional Amounts On Outstanding Positions) (Details) - USD ($) $ in Thousands</t>
  </si>
  <si>
    <t>Derivative Financial Instruments Notional Amounts [Line Items]</t>
  </si>
  <si>
    <t>Total notional value, net</t>
  </si>
  <si>
    <t>Japanese Yen [Member]</t>
  </si>
  <si>
    <t>Singapore Dollar [Member]</t>
  </si>
  <si>
    <t>Euro [Member]</t>
  </si>
  <si>
    <t>South Korean Won [Member]</t>
  </si>
  <si>
    <t>British Pound Sterling [Member]</t>
  </si>
  <si>
    <t>Australian Dollar [Member]</t>
  </si>
  <si>
    <t>Canadian Dollar [Member]</t>
  </si>
  <si>
    <t>Mexican Peso [Member]</t>
  </si>
  <si>
    <t>Indian Rupee [Member]</t>
  </si>
  <si>
    <t>New Taiwan Dollar [Member]</t>
  </si>
  <si>
    <t>Russian Ruble [Member]</t>
  </si>
  <si>
    <t>Brazilian Real [Member]</t>
  </si>
  <si>
    <t>Swedish Krona [Member]</t>
  </si>
  <si>
    <t>Hong Kong Dollar [Member]</t>
  </si>
  <si>
    <t>South African Rand [Member]</t>
  </si>
  <si>
    <t>Derivative Financial Instruments (Summary Of Gain/Loss On Derivative Instruments) (Details) - USD ($) $ in Thousands</t>
  </si>
  <si>
    <t>Foreign currency gain</t>
  </si>
  <si>
    <t>Foreign currency exchange forwards gain (loss)</t>
  </si>
  <si>
    <t>Revolving Credit Facility &amp; Bank Borrowings (Revolving Credit Facility) (Details) $ in Thousands, ¥ in Millions</t>
  </si>
  <si>
    <t>12 Months Ended</t>
  </si>
  <si>
    <t>Mar. 31, 2016USD ($)shares</t>
  </si>
  <si>
    <t>Dec. 31, 2015USD ($)</t>
  </si>
  <si>
    <t>Mar. 31, 2016CNY (¥)</t>
  </si>
  <si>
    <t>Mar. 31, 2016USD ($)</t>
  </si>
  <si>
    <t>Dec. 26, 2013USD ($)</t>
  </si>
  <si>
    <t>Line of Credit Facility [Line Items]</t>
  </si>
  <si>
    <t>Amount allowed for repurchase under Amendment</t>
  </si>
  <si>
    <t>Available borrowing capacity</t>
  </si>
  <si>
    <t>Senior Revolving Credit Facility [Member] | Revolving Credit Facility [Member]</t>
  </si>
  <si>
    <t>Minimum fixed charge coverage ratio, thereafter</t>
  </si>
  <si>
    <t>1.10%</t>
  </si>
  <si>
    <t>Current minimum fixed charge coverage ratio</t>
  </si>
  <si>
    <t>3.94%</t>
  </si>
  <si>
    <t>Leverage ratio</t>
  </si>
  <si>
    <t>0.37%</t>
  </si>
  <si>
    <t>Expected Leverage Ratio After One Year Period</t>
  </si>
  <si>
    <t>2.00%</t>
  </si>
  <si>
    <t>Maximum covenant requirement, ratio</t>
  </si>
  <si>
    <t>2.50%</t>
  </si>
  <si>
    <t>Line of Credit Facility, Current Borrowing Capacity</t>
  </si>
  <si>
    <t>Revolving credit facility</t>
  </si>
  <si>
    <t>Outstanding letters of credit</t>
  </si>
  <si>
    <t>Credit facility, interest rate</t>
  </si>
  <si>
    <t>4.00%</t>
  </si>
  <si>
    <t>Capitalized fees and cost incurred</t>
  </si>
  <si>
    <t>Maximum capital expenditures and commitments</t>
  </si>
  <si>
    <t>Line of credit, financial covenants, average borrowing amount</t>
  </si>
  <si>
    <t>Line of credit, financial covenants, average borrowing amount, period</t>
  </si>
  <si>
    <t>30 days</t>
  </si>
  <si>
    <t>Number of shares repurchased | shares</t>
  </si>
  <si>
    <t>Line of credit, capital expenditures and commitments</t>
  </si>
  <si>
    <t>[1],[2]</t>
  </si>
  <si>
    <t>Asia Pacific Revolving Credit Facility [Member] | Revolving Credit Facility [Member]</t>
  </si>
  <si>
    <t>Line of Credit Facility, Current Borrowing Capacity | ¥</t>
  </si>
  <si>
    <t>Period of lending rate benchmark</t>
  </si>
  <si>
    <t>1 year</t>
  </si>
  <si>
    <t>Mark-up percentage</t>
  </si>
  <si>
    <t>10.00%</t>
  </si>
  <si>
    <t>Asia Pacific Revolving Credit Facility [Member] | Loan Facilities [Member] | Revolving Credit Facility [Member]</t>
  </si>
  <si>
    <t>Asia Pacific Revolving Credit Facility [Member] | Import Facilities [Member] | Revolving Credit Facility [Member]</t>
  </si>
  <si>
    <t>London Interbank Offered Rate (LIBOR) [Member] | Asia Pacific Revolving Credit Facility [Member] | Revolving Credit Facility [Member]</t>
  </si>
  <si>
    <t>Debt Instrument, Basis Spread on Variable Rate</t>
  </si>
  <si>
    <t>2.10%</t>
  </si>
  <si>
    <t>Maximum [Member] | Senior Revolving Credit Facility [Member] | Revolving Credit Facility [Member]</t>
  </si>
  <si>
    <t>0.75%</t>
  </si>
  <si>
    <t>Maximum [Member] | London Interbank Offered Rate (LIBOR) [Member] | Senior Revolving Credit Facility [Member] | Revolving Credit Facility [Member]</t>
  </si>
  <si>
    <t>1.75%</t>
  </si>
  <si>
    <t>Minimum [Member] | Senior Revolving Credit Facility [Member] | Revolving Credit Facility [Member]</t>
  </si>
  <si>
    <t>Minimum fixed charge coverage ratio</t>
  </si>
  <si>
    <t>1.00%</t>
  </si>
  <si>
    <t>0.50%</t>
  </si>
  <si>
    <t>Minimum [Member] | London Interbank Offered Rate (LIBOR) [Member] | Senior Revolving Credit Facility [Member] | Revolving Credit Facility [Member]</t>
  </si>
  <si>
    <t>1.50%</t>
  </si>
  <si>
    <t>Unused borrowing capacity represents the maximum available under the applicable facility at March 31, 2016 without regard to covenant compliance calculations or other conditions precedent to borrowing.</t>
  </si>
  <si>
    <t>On February 18, 2016, the Company entered into the Eleventh Amendment to the Amended and Restated Credit Agreement, which extended the maturity date to February 2021, resized the borrowing capacity of the facility to $75.0 million, and amended certain definitions of the financial covenants to become more favorable to the Company. As of March 31, 2016, the unused borrowing capacity was reduced by $8.5 million of outstanding borrowings and $1.3 million of outstanding letters of credit.</t>
  </si>
  <si>
    <t>Revolving Credit Facility &amp; Bank Borrowings (Long-Term Bank Borrowings) (Details) $ in Thousands</t>
  </si>
  <si>
    <t>Mar. 31, 2016USD ($)item</t>
  </si>
  <si>
    <t>Debt Instrument [Line Items]</t>
  </si>
  <si>
    <t>Debt outstanding</t>
  </si>
  <si>
    <t>Current maturities</t>
  </si>
  <si>
    <t>Bank Borrowings [Member]</t>
  </si>
  <si>
    <t>Current maturities of long-term debt</t>
  </si>
  <si>
    <t>PNC [Member]</t>
  </si>
  <si>
    <t>Number of notes payable outstanding | item</t>
  </si>
  <si>
    <t>Minimum interest rate on long-term debt</t>
  </si>
  <si>
    <t>2.45%</t>
  </si>
  <si>
    <t>Maximum interest rate on long-term debt</t>
  </si>
  <si>
    <t>2.79%</t>
  </si>
  <si>
    <t>Revolving Credit Facility &amp; Bank Borrowings (Components Of Our Consolidated Debt And Capital Lease Obligations) (Details) $ in Thousands, ¥ in Millions</t>
  </si>
  <si>
    <t>Unused Borrowing Capacity</t>
  </si>
  <si>
    <t>Total debt obligations</t>
  </si>
  <si>
    <t>Capital Lease Obligations</t>
  </si>
  <si>
    <t>Total bank borrowings and capital lease obligations</t>
  </si>
  <si>
    <t>Long-term debt and capital lease obligations</t>
  </si>
  <si>
    <t>Revolving Credit Facility [Member] | Senior Revolving Credit Facility [Member]</t>
  </si>
  <si>
    <t>[1],[3]</t>
  </si>
  <si>
    <t>Debt Instrument, Description of Variable Rate Basis</t>
  </si>
  <si>
    <t>Base rate plus 0.50% - 0.75%LIBOR plus 1.50% - 1.75%</t>
  </si>
  <si>
    <t>Current borrowing capacity</t>
  </si>
  <si>
    <t>Proceeds from Lines of Credit</t>
  </si>
  <si>
    <t>Revolving Credit Facility [Member] | Asia Pacific Revolving Credit Facility [Member]</t>
  </si>
  <si>
    <t>LIBOR plus 2.10%</t>
  </si>
  <si>
    <t>Current borrowing capacity | ¥</t>
  </si>
  <si>
    <t>Revolving Credit Facility [Member] | London Interbank Offered Rate (LIBOR) [Member] | Asia Pacific Revolving Credit Facility [Member]</t>
  </si>
  <si>
    <t>Debt instrument, spread</t>
  </si>
  <si>
    <t>Revolving Credit Facility [Member] | Maximum [Member] | Senior Revolving Credit Facility [Member]</t>
  </si>
  <si>
    <t>Revolving Credit Facility [Member] | Maximum [Member] | Base Rate [Member] | Senior Revolving Credit Facility [Member]</t>
  </si>
  <si>
    <t>Revolving Credit Facility [Member] | Maximum [Member] | London Interbank Offered Rate (LIBOR) [Member] | Senior Revolving Credit Facility [Member]</t>
  </si>
  <si>
    <t>Revolving Credit Facility [Member] | Minimum [Member] | Senior Revolving Credit Facility [Member]</t>
  </si>
  <si>
    <t>Revolving Credit Facility [Member] | Minimum [Member] | Base Rate [Member] | Senior Revolving Credit Facility [Member]</t>
  </si>
  <si>
    <t>Revolving Credit Facility [Member] | Minimum [Member] | London Interbank Offered Rate (LIBOR) [Member] | Senior Revolving Credit Facility [Member]</t>
  </si>
  <si>
    <t>Letter of Credit [Member] | Senior Revolving Credit Facility [Member]</t>
  </si>
  <si>
    <t>Weighted Average Interest Rate</t>
  </si>
  <si>
    <t>2.63%</t>
  </si>
  <si>
    <t>Carrying value represents the weighted average interest rate in effect at March 31, 2016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Crocs' overall cost of borrowing.</t>
  </si>
  <si>
    <t>Revolving Credit Facility &amp; Bank Borrowings (Maturities Of Debt Obligations) (Details) - USD ($) $ in Thousands</t>
  </si>
  <si>
    <t>Noncurrent portion</t>
  </si>
  <si>
    <t>Stock-Based Compensation (Narrative) (Details) - USD ($) $ in Millions</t>
  </si>
  <si>
    <t>Share-Based Compensation [Abstract]</t>
  </si>
  <si>
    <t>Share-based compensation expense</t>
  </si>
  <si>
    <t>Share-based compensation expense recorded in SG&amp;A</t>
  </si>
  <si>
    <t>Stock-Based Compensation (Stock Option Activity) (Details)</t>
  </si>
  <si>
    <t>Mar. 31, 2016$ / sharesshares</t>
  </si>
  <si>
    <t>Stock Option Shares Outstanding at beginning of period | shares</t>
  </si>
  <si>
    <t>Stock Option Shares Exercised | shares</t>
  </si>
  <si>
    <t>Stock Option Shares Forfeited or expired | shares</t>
  </si>
  <si>
    <t>Stock Option Shares Outstanding at end of period | shares</t>
  </si>
  <si>
    <t>Weighted Average Exercise Price, Outstanding at beginning of period | $ / shares</t>
  </si>
  <si>
    <t>Weighted Average Exercise Price, Exercised | $ / shares</t>
  </si>
  <si>
    <t>Weighted Average Exercise Price, Forfeited or expired | $ / shares</t>
  </si>
  <si>
    <t>Weighted Average Exercise Price,Outstanding at end of period | $ / shares</t>
  </si>
  <si>
    <t>Stock-Based Compensation (Stock Option Activity Narrative) (Details) $ in Millions</t>
  </si>
  <si>
    <t>Unrecognized share-based compensation expense related to unvested options</t>
  </si>
  <si>
    <t>Amortized over a weighted average period</t>
  </si>
  <si>
    <t>2 years 4 months 13 days</t>
  </si>
  <si>
    <t>Stock-Based Compensation (Schedule Of Restricted Stock Award And Restricted Stock Unit Activity) (Details)</t>
  </si>
  <si>
    <t>Restricted Stock Awards [Member]</t>
  </si>
  <si>
    <t>Schedule of Restricted Stock Award and Restricted Stock Unit Activity [Line Items]</t>
  </si>
  <si>
    <t>Unvested beginning balance | shares</t>
  </si>
  <si>
    <t>Vested | shares</t>
  </si>
  <si>
    <t>Unvested ending balance | shares</t>
  </si>
  <si>
    <t>Weighted average grant date fair value beginning balance | $ / shares</t>
  </si>
  <si>
    <t>Weighted average grant date fair value of vested | $ / shares</t>
  </si>
  <si>
    <t>Weighted average grant date fair value ending balance | $ / shares</t>
  </si>
  <si>
    <t>Restricted Stock Units [Member]</t>
  </si>
  <si>
    <t>Granted | shares</t>
  </si>
  <si>
    <t>Forfeited | shares</t>
  </si>
  <si>
    <t>Weighted average grant date fair value of granted | $ / shares</t>
  </si>
  <si>
    <t>Weighted average grant date fair value of forfeited | $ / shares</t>
  </si>
  <si>
    <t>Stock-Based Compensation (Restricted Stock Awards And Restricted Stock Units Activity) (Details) - USD ($) $ in Millions</t>
  </si>
  <si>
    <t>Unrecognized share-based compensation expense related to unvested awards</t>
  </si>
  <si>
    <t>Time-based Restricted Stock Units [Member]</t>
  </si>
  <si>
    <t>2 years 2 months 9 days</t>
  </si>
  <si>
    <t>Stock Option Vesting Period</t>
  </si>
  <si>
    <t>2 months 9 days</t>
  </si>
  <si>
    <t>Restricted Stock Awards [Member] | Maximum [Member]</t>
  </si>
  <si>
    <t>Grant date fair value of vested awards</t>
  </si>
  <si>
    <t>2 years 2 months 16 days</t>
  </si>
  <si>
    <t>Performance-based Restricted Stock Units [Member]</t>
  </si>
  <si>
    <t>2 years 2 months 23 days</t>
  </si>
  <si>
    <t>Income Taxes (Details) - USD ($) $ in Thousands</t>
  </si>
  <si>
    <t>Income tax expense (benefit)</t>
  </si>
  <si>
    <t>Income before income taxes</t>
  </si>
  <si>
    <t>Effective income tax rate</t>
  </si>
  <si>
    <t>22.10%</t>
  </si>
  <si>
    <t>(13.90%)</t>
  </si>
  <si>
    <t>Unrecognized tax benefits</t>
  </si>
  <si>
    <t>Earnings Per Share (Narrative) (Details) - USD ($) shares in Millions, $ in Millions</t>
  </si>
  <si>
    <t>Dec. 26, 2013</t>
  </si>
  <si>
    <t>Anti-dilutive options and RSUs not included in the calculation of diluted income (loss) per share</t>
  </si>
  <si>
    <t>Percentage of common stock if-converted Series A preferred stock</t>
  </si>
  <si>
    <t>Anti-dilutive Series A preferred shares not included in the calculation of EPS</t>
  </si>
  <si>
    <t>Amount authorized for repurchase under share repurchase authorization</t>
  </si>
  <si>
    <t>Amount remaining for repurchase under share repurchase authorization</t>
  </si>
  <si>
    <t>Earnings Per Share (Summary Of Basic And Diluted Earnings Per Share) (Details) - USD ($) $ / shares in Units, shares in Thousands, $ in Thousands</t>
  </si>
  <si>
    <t>Less: adjustment for income allocated to participating securities</t>
  </si>
  <si>
    <t>Net income (loss) attributable to common stockholders - basic and diluted</t>
  </si>
  <si>
    <t>Weighted average common shares outstanding - basic</t>
  </si>
  <si>
    <t>Plus: dilutive effect of stock options and unvested restricted stock units</t>
  </si>
  <si>
    <t>Weighted average common shares outstanding - diluted</t>
  </si>
  <si>
    <t>Series A Preferred Stock (Details) - USD ($) $ / shares in Units, $ in Thousands</t>
  </si>
  <si>
    <t>Jan. 27, 2014</t>
  </si>
  <si>
    <t>Gross purchase price</t>
  </si>
  <si>
    <t>Gross purchase price per share</t>
  </si>
  <si>
    <t>Net proceeds from sale of series A preferred stock</t>
  </si>
  <si>
    <t>Issuance discount</t>
  </si>
  <si>
    <t>Direct issuance expenses</t>
  </si>
  <si>
    <t>Commitments And Contingencies (Operating Lease Rental Expense) (Details) - USD ($) $ in Thousands</t>
  </si>
  <si>
    <t>Operating Leases Rent Expense [Abstract]</t>
  </si>
  <si>
    <t>Minimum rentals</t>
  </si>
  <si>
    <t>Contingent rentals</t>
  </si>
  <si>
    <t>Less: Sublease rentals</t>
  </si>
  <si>
    <t>Total rent expense</t>
  </si>
  <si>
    <t>Common area maintenance, parking and storage.</t>
  </si>
  <si>
    <t>Minimum rentals include all lease payments as well as fixed and variable common area maintenance, parking and storage fees, which were approximately $2.5 million and $2.3 million during the three months ended March 31, 2016 and 2015, respectively</t>
  </si>
  <si>
    <t>Commitments And Contingencies (Purchase Commitments) (Details) - USD ($) $ in Millions</t>
  </si>
  <si>
    <t>Purchase commitments with third party manufacturers</t>
  </si>
  <si>
    <t>Operating Segments And Geographic Information (Narrative) (Details)</t>
  </si>
  <si>
    <t>Mar. 31, 2016segment</t>
  </si>
  <si>
    <t>Number of operating segments</t>
  </si>
  <si>
    <t>Operating Segments And Geographic Information (Information Related To Reportable Operating Business Segments) (Details) - USD ($) $ in Thousands</t>
  </si>
  <si>
    <t>Operating income</t>
  </si>
  <si>
    <t>Foreign currency transaction loss, net</t>
  </si>
  <si>
    <t>Operating Segments [Member]</t>
  </si>
  <si>
    <t>Unallocated corporate and other [Member]</t>
  </si>
  <si>
    <t>(Decrease) in operating loss from prior year</t>
  </si>
  <si>
    <t>Americas [Member] | Operating Segments [Member]</t>
  </si>
  <si>
    <t>Increase in operating income from prior year</t>
  </si>
  <si>
    <t>Increase in revenue from prior year</t>
  </si>
  <si>
    <t>(Decrease) in selling, general and administrative expenses from prior year</t>
  </si>
  <si>
    <t>(Decrease) in restructuring charges from prior year</t>
  </si>
  <si>
    <t>Asia Pacific [Member] | Operating Segments [Member]</t>
  </si>
  <si>
    <t>Europe [Member] | Operating Segments [Member]</t>
  </si>
  <si>
    <t>Other businesses [Member]</t>
  </si>
  <si>
    <t>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he decrease in 'Unallocated corporate and other' operating loss of $9.3 million is primarily associated with various cost reductions related to the Company's 2015 reorganization efforts.</t>
  </si>
  <si>
    <t>Increase of $8.5 million is primarily due to the combined impact of: (i) a $4.7 million increase in revenues, (ii) a $2.2 million decrease in selling, general and administrative expenses, primarily associated with decreases in commissions and marketing expenses, and (iii) a $1.8 million decrease in restructuring charges.</t>
  </si>
  <si>
    <t>Legal Proceedings (Details) - USD ($) $ in Millions</t>
  </si>
  <si>
    <t>Dec. 12, 2014</t>
  </si>
  <si>
    <t>Feb. 25, 2015</t>
  </si>
  <si>
    <t>Jan. 13, 2015</t>
  </si>
  <si>
    <t>Oct. 31, 2013</t>
  </si>
  <si>
    <t>Income Tax Examination [Line Items]</t>
  </si>
  <si>
    <t>Possible amount exceeding acrrued liabilities</t>
  </si>
  <si>
    <t>Legal settlement accrual</t>
  </si>
  <si>
    <t>U.S. Customs and Border Protection [Member]</t>
  </si>
  <si>
    <t>Assessments of unpaid duties</t>
  </si>
  <si>
    <t>Paid duties</t>
  </si>
  <si>
    <t>Brazilian Federal Tax Authoriti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1334036</v>
      </c>
    </row>
    <row spans="1:3" r="11">
      <c t="s" s="4" r="A11">
        <v>17</v>
      </c>
      <c t="s" s="4" r="B11">
        <v>18</v>
      </c>
    </row>
    <row spans="1:3" r="12">
      <c t="s" s="4" r="A12">
        <v>19</v>
      </c>
      <c t="s" s="4" r="B12">
        <v>20</v>
      </c>
    </row>
    <row spans="1:3" r="13">
      <c t="s" s="4" r="A13">
        <v>21</v>
      </c>
      <c t="n" s="6" r="C13">
        <v>7334847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279140</v>
      </c>
      <c t="n" s="7" r="C4">
        <v>262193</v>
      </c>
    </row>
    <row spans="1:3" r="5">
      <c t="s" s="4" r="A5">
        <v>28</v>
      </c>
      <c t="n" s="6" r="B5">
        <v>149774</v>
      </c>
      <c t="n" s="6" r="C5">
        <v>134823</v>
      </c>
    </row>
    <row spans="1:3" r="6">
      <c t="s" s="4" r="A6">
        <v>29</v>
      </c>
      <c t="n" s="6" r="B6">
        <v>129366</v>
      </c>
      <c t="n" s="6" r="C6">
        <v>127370</v>
      </c>
    </row>
    <row spans="1:3" r="7">
      <c t="s" s="4" r="A7">
        <v>30</v>
      </c>
      <c t="n" s="6" r="B7">
        <v>114930</v>
      </c>
      <c t="n" s="6" r="C7">
        <v>126069</v>
      </c>
    </row>
    <row spans="1:3" r="8">
      <c t="s" s="4" r="A8">
        <v>31</v>
      </c>
      <c t="n" s="6" r="B8">
        <v>193</v>
      </c>
    </row>
    <row spans="1:3" r="9">
      <c t="s" s="4" r="A9">
        <v>32</v>
      </c>
      <c t="n" s="6" r="C9">
        <v>3663</v>
      </c>
    </row>
    <row spans="1:3" r="10">
      <c t="s" s="4" r="A10">
        <v>33</v>
      </c>
      <c t="n" s="6" r="B10">
        <v>14243</v>
      </c>
      <c t="n" s="6" r="C10">
        <v>-2362</v>
      </c>
    </row>
    <row spans="1:3" r="11">
      <c t="s" s="4" r="A11">
        <v>34</v>
      </c>
      <c t="n" s="6" r="B11">
        <v>-1247</v>
      </c>
      <c t="n" s="6" r="C11">
        <v>494</v>
      </c>
    </row>
    <row spans="1:3" r="12">
      <c t="s" s="4" r="A12">
        <v>35</v>
      </c>
      <c t="n" s="6" r="B12">
        <v>216</v>
      </c>
      <c t="n" s="6" r="C12">
        <v>288</v>
      </c>
    </row>
    <row spans="1:3" r="13">
      <c t="s" s="4" r="A13">
        <v>36</v>
      </c>
      <c t="n" s="6" r="B13">
        <v>-243</v>
      </c>
      <c t="n" s="6" r="C13">
        <v>-219</v>
      </c>
    </row>
    <row spans="1:3" r="14">
      <c t="s" s="4" r="A14">
        <v>37</v>
      </c>
      <c t="n" s="6" r="B14">
        <v>82</v>
      </c>
      <c t="n" s="6" r="C14">
        <v>-331</v>
      </c>
    </row>
    <row spans="1:3" r="15">
      <c t="s" s="4" r="A15">
        <v>38</v>
      </c>
      <c t="n" s="6" r="B15">
        <v>13051</v>
      </c>
      <c t="n" s="6" r="C15">
        <v>-2130</v>
      </c>
    </row>
    <row spans="1:3" r="16">
      <c t="s" s="4" r="A16">
        <v>39</v>
      </c>
      <c t="n" s="6" r="B16">
        <v>-2905</v>
      </c>
      <c t="n" s="6" r="C16">
        <v>-295</v>
      </c>
    </row>
    <row spans="1:3" r="17">
      <c t="s" s="4" r="A17">
        <v>40</v>
      </c>
      <c t="n" s="6" r="B17">
        <v>10146</v>
      </c>
      <c t="n" s="6" r="C17">
        <v>-2425</v>
      </c>
    </row>
    <row spans="1:3" r="18">
      <c t="s" s="4" r="A18">
        <v>41</v>
      </c>
      <c t="n" s="6" r="B18">
        <v>-3000</v>
      </c>
      <c t="n" s="6" r="C18">
        <v>-2833</v>
      </c>
    </row>
    <row spans="1:3" r="19">
      <c t="s" s="4" r="A19">
        <v>42</v>
      </c>
      <c t="n" s="6" r="B19">
        <v>-785</v>
      </c>
      <c t="n" s="6" r="C19">
        <v>-721</v>
      </c>
    </row>
    <row spans="1:3" r="20">
      <c t="s" s="4" r="A20">
        <v>43</v>
      </c>
      <c t="n" s="7" r="B20">
        <v>6361</v>
      </c>
      <c t="n" s="7" r="C20">
        <v>-5979</v>
      </c>
    </row>
    <row spans="1:3" r="21">
      <c t="s" s="3" r="A21">
        <v>44</v>
      </c>
    </row>
    <row spans="1:3" r="22">
      <c t="s" s="4" r="A22">
        <v>45</v>
      </c>
      <c t="n" s="8" r="B22">
        <v>0.07000000000000001</v>
      </c>
      <c t="n" s="8" r="C22">
        <v>-0.08</v>
      </c>
    </row>
    <row spans="1:3" r="23">
      <c t="s" s="4" r="A23">
        <v>46</v>
      </c>
      <c t="n" s="8" r="B23">
        <v>0.07000000000000001</v>
      </c>
      <c t="n" s="8" r="C23">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47</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50</v>
      </c>
    </row>
    <row spans="1:2" r="4">
      <c t="s" s="4" r="A4">
        <v>201</v>
      </c>
      <c t="s" s="4" r="B4">
        <v>202</v>
      </c>
    </row>
    <row spans="1:2" r="5">
      <c t="s" s="4" r="A5">
        <v>203</v>
      </c>
      <c t="s" s="4" r="B5">
        <v>204</v>
      </c>
    </row>
    <row spans="1:2" r="6">
      <c t="s" s="4" r="A6">
        <v>205</v>
      </c>
      <c t="s" s="4" r="B6">
        <v>206</v>
      </c>
    </row>
    <row spans="1:2" r="7">
      <c t="s" s="4" r="A7">
        <v>207</v>
      </c>
      <c t="s" s="4" r="B7">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150</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2</v>
      </c>
      <c t="s" s="2" r="B1">
        <v>1</v>
      </c>
    </row>
    <row spans="1:2" r="2">
      <c t="s" s="2" r="B2">
        <v>2</v>
      </c>
    </row>
    <row spans="1:2" r="3">
      <c t="s" s="3" r="A3">
        <v>152</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155</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0</v>
      </c>
      <c t="s" s="2" r="B1">
        <v>1</v>
      </c>
    </row>
    <row spans="1:2" r="2">
      <c t="s" s="2" r="B2">
        <v>2</v>
      </c>
    </row>
    <row spans="1:2" r="3">
      <c t="s" s="3" r="A3">
        <v>158</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4</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5</v>
      </c>
    </row>
    <row spans="1:3" r="3">
      <c t="s" s="3" r="A3">
        <v>48</v>
      </c>
    </row>
    <row spans="1:3" r="4">
      <c t="s" s="4" r="A4">
        <v>40</v>
      </c>
      <c t="n" s="7" r="B4">
        <v>10146</v>
      </c>
      <c t="n" s="7" r="C4">
        <v>-2425</v>
      </c>
    </row>
    <row spans="1:3" r="5">
      <c t="s" s="3" r="A5">
        <v>49</v>
      </c>
    </row>
    <row spans="1:3" r="6">
      <c t="s" s="4" r="A6">
        <v>50</v>
      </c>
      <c t="n" s="6" r="B6">
        <v>4800</v>
      </c>
      <c t="n" s="6" r="C6">
        <v>-23864</v>
      </c>
    </row>
    <row spans="1:3" r="7">
      <c t="s" s="4" r="A7">
        <v>51</v>
      </c>
      <c t="n" s="7" r="B7">
        <v>14946</v>
      </c>
      <c t="n" s="7" r="C7">
        <v>-262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28</v>
      </c>
      <c t="s" s="2" r="B1">
        <v>1</v>
      </c>
    </row>
    <row spans="1:2" r="2">
      <c t="s" s="2" r="B2">
        <v>2</v>
      </c>
    </row>
    <row spans="1:2" r="3">
      <c t="s" s="3" r="A3">
        <v>167</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33</v>
      </c>
      <c t="s" s="2" r="B1">
        <v>1</v>
      </c>
    </row>
    <row spans="1:2" r="2">
      <c t="s" s="2" r="B2">
        <v>2</v>
      </c>
    </row>
    <row spans="1:2" r="3">
      <c t="s" s="3" r="A3">
        <v>170</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176</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182</v>
      </c>
    </row>
    <row spans="1:2" r="4">
      <c t="s" s="4" r="A4">
        <v>242</v>
      </c>
      <c t="s" s="4" r="B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4</v>
      </c>
      <c t="s" s="2" r="B1">
        <v>1</v>
      </c>
    </row>
    <row spans="1:2" r="2">
      <c t="s" s="2" r="B2">
        <v>2</v>
      </c>
    </row>
    <row spans="1:2" r="3">
      <c t="s" s="3" r="A3">
        <v>185</v>
      </c>
    </row>
    <row spans="1:2" r="4">
      <c t="s" s="4" r="A4">
        <v>245</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25</v>
      </c>
    </row>
    <row spans="1:3" r="3">
      <c t="s" s="3" r="A3">
        <v>248</v>
      </c>
    </row>
    <row spans="1:3" r="4">
      <c t="s" s="4" r="A4">
        <v>249</v>
      </c>
      <c t="s" s="4" r="B4">
        <v>250</v>
      </c>
    </row>
    <row spans="1:3" r="5">
      <c t="s" s="4" r="A5">
        <v>251</v>
      </c>
      <c t="n" s="10" r="B5">
        <v>0.2</v>
      </c>
      <c t="n" s="10" r="C5">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3"/>
    <col customWidth="1" max="3" min="3" width="4"/>
  </cols>
  <sheetData>
    <row spans="1:3" r="1">
      <c t="s" s="1" r="A1">
        <v>252</v>
      </c>
      <c t="s" s="2" r="B1">
        <v>1</v>
      </c>
    </row>
    <row spans="1:3" r="2">
      <c t="s" s="2" r="B2">
        <v>253</v>
      </c>
    </row>
    <row spans="1:3" r="3">
      <c t="s" s="3" r="A3">
        <v>254</v>
      </c>
    </row>
    <row spans="1:3" r="4">
      <c t="s" s="4" r="A4">
        <v>255</v>
      </c>
      <c t="n" s="7" r="B4">
        <v>193000</v>
      </c>
    </row>
    <row spans="1:3" r="5">
      <c t="s" s="4" r="A5">
        <v>256</v>
      </c>
      <c t="n" s="6" r="B5">
        <v>5</v>
      </c>
      <c t="s" s="4" r="C5">
        <v>65</v>
      </c>
    </row>
    <row spans="1:3" r="6">
      <c t="s" s="4" r="A6">
        <v>257</v>
      </c>
    </row>
    <row spans="1:3" r="7">
      <c t="s" s="3" r="A7">
        <v>254</v>
      </c>
    </row>
    <row spans="1:3" r="8">
      <c t="s" s="4" r="A8">
        <v>255</v>
      </c>
      <c t="n" s="7" r="B8">
        <v>169000</v>
      </c>
    </row>
    <row spans="1:3" r="9">
      <c t="s" s="4" r="A9">
        <v>256</v>
      </c>
      <c t="n" s="6" r="B9">
        <v>2</v>
      </c>
      <c t="s" s="4" r="C9">
        <v>65</v>
      </c>
    </row>
    <row spans="1:3" r="10">
      <c t="s" s="4" r="A10">
        <v>258</v>
      </c>
    </row>
    <row spans="1:3" r="11">
      <c t="s" s="3" r="A11">
        <v>254</v>
      </c>
    </row>
    <row spans="1:3" r="12">
      <c t="s" s="4" r="A12">
        <v>255</v>
      </c>
      <c t="n" s="7" r="B12">
        <v>24000</v>
      </c>
    </row>
    <row spans="1:3" r="13">
      <c t="s" s="4" r="A13">
        <v>256</v>
      </c>
      <c t="n" s="6" r="B13">
        <v>3</v>
      </c>
      <c t="s" s="4" r="C13">
        <v>65</v>
      </c>
    </row>
    <row spans="1:3" r="14">
      <c t="n" r="A14"/>
    </row>
    <row spans="1:3" r="15">
      <c t="s" s="4" r="A15">
        <v>65</v>
      </c>
      <c t="s" s="4" r="B15">
        <v>259</v>
      </c>
    </row>
  </sheetData>
  <mergeCells count="5">
    <mergeCell ref="A1:A2"/>
    <mergeCell ref="B1:C1"/>
    <mergeCell ref="B2:C2"/>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0</v>
      </c>
      <c t="s" s="2" r="B1">
        <v>1</v>
      </c>
    </row>
    <row spans="1:4" r="2">
      <c t="s" s="2" r="B2">
        <v>2</v>
      </c>
      <c t="s" s="2" r="C2">
        <v>25</v>
      </c>
      <c t="s" s="2" r="D2">
        <v>53</v>
      </c>
    </row>
    <row spans="1:4" r="3">
      <c t="s" s="3" r="A3">
        <v>150</v>
      </c>
    </row>
    <row spans="1:4" r="4">
      <c t="s" s="4" r="A4">
        <v>261</v>
      </c>
      <c t="n" s="10" r="B4">
        <v>3.7</v>
      </c>
      <c t="n" s="10" r="C4">
        <v>4.7</v>
      </c>
    </row>
    <row spans="1:4" r="5">
      <c t="s" s="4" r="A5">
        <v>262</v>
      </c>
      <c t="n" s="11" r="B5">
        <v>0.4</v>
      </c>
      <c t="n" s="10" r="C5">
        <v>0.6</v>
      </c>
    </row>
    <row spans="1:4" r="6">
      <c t="s" s="4" r="A6">
        <v>263</v>
      </c>
      <c t="n" s="10" r="B6">
        <v>101.7</v>
      </c>
      <c t="n" s="10" r="D6">
        <v>9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4</v>
      </c>
      <c t="s" s="2" r="B1">
        <v>2</v>
      </c>
      <c t="s" s="2" r="C1">
        <v>53</v>
      </c>
    </row>
    <row spans="1:3" r="2">
      <c t="s" s="3" r="A2">
        <v>152</v>
      </c>
    </row>
    <row spans="1:3" r="3">
      <c t="s" s="4" r="A3">
        <v>265</v>
      </c>
      <c t="n" s="7" r="B3">
        <v>181454</v>
      </c>
      <c t="n" s="7" r="C3">
        <v>162341</v>
      </c>
    </row>
    <row spans="1:3" r="4">
      <c t="s" s="4" r="A4">
        <v>266</v>
      </c>
      <c t="n" s="6" r="B4">
        <v>669</v>
      </c>
      <c t="n" s="6" r="C4">
        <v>918</v>
      </c>
    </row>
    <row spans="1:3" r="5">
      <c t="s" s="4" r="A5">
        <v>267</v>
      </c>
      <c t="n" s="6" r="B5">
        <v>3990</v>
      </c>
      <c t="n" s="6" r="C5">
        <v>4933</v>
      </c>
    </row>
    <row spans="1:3" r="6">
      <c t="s" s="4" r="A6">
        <v>268</v>
      </c>
      <c t="n" s="7" r="B6">
        <v>186113</v>
      </c>
      <c t="n" s="7" r="C6">
        <v>1681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69</v>
      </c>
      <c t="s" s="2" r="B1">
        <v>1</v>
      </c>
    </row>
    <row spans="1:4" r="2">
      <c t="s" s="2" r="B2">
        <v>2</v>
      </c>
      <c t="s" s="2" r="C2">
        <v>25</v>
      </c>
      <c t="s" s="2" r="D2">
        <v>53</v>
      </c>
    </row>
    <row spans="1:4" r="3">
      <c t="s" s="3" r="A3">
        <v>155</v>
      </c>
    </row>
    <row spans="1:4" r="4">
      <c t="s" s="4" r="A4">
        <v>270</v>
      </c>
      <c t="n" s="7" r="B4">
        <v>4900</v>
      </c>
      <c t="n" s="7" r="C4">
        <v>5000</v>
      </c>
    </row>
    <row spans="1:4" r="5">
      <c t="s" s="4" r="A5">
        <v>271</v>
      </c>
      <c t="n" s="6" r="B5">
        <v>1300</v>
      </c>
      <c t="n" s="7" r="C5">
        <v>1400</v>
      </c>
    </row>
    <row spans="1:4" r="6">
      <c t="s" s="4" r="A6">
        <v>272</v>
      </c>
      <c t="n" s="7" r="B6">
        <v>100462</v>
      </c>
      <c t="n" s="7" r="D6">
        <v>958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v>
      </c>
      <c t="s" s="2" r="C1">
        <v>2</v>
      </c>
      <c t="s" s="2" r="D1">
        <v>53</v>
      </c>
    </row>
    <row spans="1:4" r="2">
      <c t="s" s="3" r="A2">
        <v>54</v>
      </c>
    </row>
    <row spans="1:4" r="3">
      <c t="s" s="4" r="A3">
        <v>55</v>
      </c>
      <c t="n" s="7" r="C3">
        <v>89080</v>
      </c>
      <c t="n" s="7" r="D3">
        <v>143341</v>
      </c>
    </row>
    <row spans="1:4" r="4">
      <c t="s" s="4" r="A4">
        <v>56</v>
      </c>
      <c t="n" s="6" r="C4">
        <v>157159</v>
      </c>
      <c t="n" s="6" r="D4">
        <v>83616</v>
      </c>
    </row>
    <row spans="1:4" r="5">
      <c t="s" s="4" r="A5">
        <v>57</v>
      </c>
      <c t="n" s="6" r="C5">
        <v>186113</v>
      </c>
      <c t="n" s="6" r="D5">
        <v>168192</v>
      </c>
    </row>
    <row spans="1:4" r="6">
      <c t="s" s="4" r="A6">
        <v>58</v>
      </c>
      <c t="n" s="6" r="C6">
        <v>10001</v>
      </c>
      <c t="n" s="6" r="D6">
        <v>10233</v>
      </c>
    </row>
    <row spans="1:4" r="7">
      <c t="s" s="4" r="A7">
        <v>59</v>
      </c>
      <c t="n" s="6" r="C7">
        <v>16925</v>
      </c>
      <c t="n" s="6" r="D7">
        <v>14233</v>
      </c>
    </row>
    <row spans="1:4" r="8">
      <c t="s" s="4" r="A8">
        <v>60</v>
      </c>
      <c t="n" s="6" r="C8">
        <v>35477</v>
      </c>
      <c t="n" s="6" r="D8">
        <v>26334</v>
      </c>
    </row>
    <row spans="1:4" r="9">
      <c t="s" s="4" r="A9">
        <v>61</v>
      </c>
      <c t="n" s="6" r="C9">
        <v>494755</v>
      </c>
      <c t="n" s="6" r="D9">
        <v>445949</v>
      </c>
    </row>
    <row spans="1:4" r="10">
      <c t="s" s="4" r="A10">
        <v>62</v>
      </c>
      <c t="n" s="6" r="C10">
        <v>50047</v>
      </c>
      <c t="n" s="6" r="D10">
        <v>49490</v>
      </c>
    </row>
    <row spans="1:4" r="11">
      <c t="s" s="4" r="A11">
        <v>63</v>
      </c>
      <c t="n" s="6" r="C11">
        <v>79651</v>
      </c>
      <c t="n" s="6" r="D11">
        <v>82297</v>
      </c>
    </row>
    <row spans="1:4" r="12">
      <c t="s" s="4" r="A12">
        <v>64</v>
      </c>
      <c t="s" s="4" r="B12">
        <v>65</v>
      </c>
      <c t="n" s="6" r="C12">
        <v>2611</v>
      </c>
      <c t="n" s="6" r="D12">
        <v>1973</v>
      </c>
    </row>
    <row spans="1:4" r="13">
      <c t="s" s="4" r="A13">
        <v>66</v>
      </c>
      <c t="n" s="6" r="C13">
        <v>6746</v>
      </c>
      <c t="n" s="6" r="D13">
        <v>6608</v>
      </c>
    </row>
    <row spans="1:4" r="14">
      <c t="s" s="4" r="A14">
        <v>67</v>
      </c>
      <c t="n" s="6" r="C14">
        <v>21676</v>
      </c>
      <c t="n" s="6" r="D14">
        <v>21703</v>
      </c>
    </row>
    <row spans="1:4" r="15">
      <c t="s" s="4" r="A15">
        <v>68</v>
      </c>
      <c t="n" s="6" r="C15">
        <v>655486</v>
      </c>
      <c t="n" s="6" r="D15">
        <v>608020</v>
      </c>
    </row>
    <row spans="1:4" r="16">
      <c t="s" s="3" r="A16">
        <v>69</v>
      </c>
    </row>
    <row spans="1:4" r="17">
      <c t="s" s="4" r="A17">
        <v>70</v>
      </c>
      <c t="n" s="6" r="C17">
        <v>83331</v>
      </c>
      <c t="n" s="6" r="D17">
        <v>63336</v>
      </c>
    </row>
    <row spans="1:4" r="18">
      <c t="s" s="4" r="A18">
        <v>71</v>
      </c>
      <c t="n" s="6" r="C18">
        <v>96265</v>
      </c>
      <c t="n" s="6" r="D18">
        <v>92573</v>
      </c>
    </row>
    <row spans="1:4" r="19">
      <c t="s" s="4" r="A19">
        <v>72</v>
      </c>
      <c t="n" s="6" r="C19">
        <v>7682</v>
      </c>
      <c t="n" s="6" r="D19">
        <v>6416</v>
      </c>
    </row>
    <row spans="1:4" r="20">
      <c t="s" s="4" r="A20">
        <v>73</v>
      </c>
      <c t="s" s="4" r="B20">
        <v>74</v>
      </c>
      <c t="n" s="6" r="C20">
        <v>12658</v>
      </c>
      <c t="n" s="6" r="D20">
        <v>4772</v>
      </c>
    </row>
    <row spans="1:4" r="21">
      <c t="s" s="4" r="A21">
        <v>75</v>
      </c>
      <c t="n" s="6" r="C21">
        <v>199936</v>
      </c>
      <c t="n" s="6" r="D21">
        <v>167097</v>
      </c>
    </row>
    <row spans="1:4" r="22">
      <c t="s" s="4" r="A22">
        <v>76</v>
      </c>
      <c t="n" s="6" r="C22">
        <v>4684</v>
      </c>
      <c t="n" s="6" r="D22">
        <v>4547</v>
      </c>
    </row>
    <row spans="1:4" r="23">
      <c t="s" s="4" r="A23">
        <v>77</v>
      </c>
      <c t="s" s="4" r="B23">
        <v>74</v>
      </c>
      <c t="n" s="6" r="C23">
        <v>901</v>
      </c>
      <c t="n" s="6" r="D23">
        <v>1627</v>
      </c>
    </row>
    <row spans="1:4" r="24">
      <c t="s" s="4" r="A24">
        <v>78</v>
      </c>
      <c t="n" s="6" r="C24">
        <v>13623</v>
      </c>
      <c t="n" s="6" r="D24">
        <v>13120</v>
      </c>
    </row>
    <row spans="1:4" r="25">
      <c t="s" s="4" r="A25">
        <v>79</v>
      </c>
      <c t="n" s="7" r="C25">
        <v>219144</v>
      </c>
      <c t="n" s="7" r="D25">
        <v>186391</v>
      </c>
    </row>
    <row spans="1:4" r="26">
      <c t="s" s="4" r="A26">
        <v>80</v>
      </c>
      <c t="s" s="4" r="C26">
        <v>81</v>
      </c>
      <c t="s" s="4" r="D26">
        <v>81</v>
      </c>
    </row>
    <row spans="1:4" r="27">
      <c t="s" s="4" r="A27">
        <v>82</v>
      </c>
      <c t="n" s="7" r="C27">
        <v>176442</v>
      </c>
      <c t="n" s="7" r="D27">
        <v>175657</v>
      </c>
    </row>
    <row spans="1:4" r="28">
      <c t="s" s="3" r="A28">
        <v>83</v>
      </c>
    </row>
    <row spans="1:4" r="29">
      <c t="s" s="4" r="A29">
        <v>84</v>
      </c>
      <c t="s" s="4" r="C29">
        <v>81</v>
      </c>
      <c t="s" s="4" r="D29">
        <v>81</v>
      </c>
    </row>
    <row spans="1:4" r="30">
      <c t="s" s="4" r="A30">
        <v>85</v>
      </c>
      <c t="n" s="7" r="C30">
        <v>94</v>
      </c>
      <c t="n" s="7" r="D30">
        <v>94</v>
      </c>
    </row>
    <row spans="1:4" r="31">
      <c t="s" s="4" r="A31">
        <v>86</v>
      </c>
      <c t="n" s="6" r="C31">
        <v>-284176</v>
      </c>
      <c t="n" s="6" r="D31">
        <v>-283913</v>
      </c>
    </row>
    <row spans="1:4" r="32">
      <c t="s" s="4" r="A32">
        <v>87</v>
      </c>
      <c t="n" s="6" r="C32">
        <v>356271</v>
      </c>
      <c t="n" s="6" r="D32">
        <v>353241</v>
      </c>
    </row>
    <row spans="1:4" r="33">
      <c t="s" s="4" r="A33">
        <v>88</v>
      </c>
      <c t="n" s="6" r="C33">
        <v>233824</v>
      </c>
      <c t="n" s="6" r="D33">
        <v>227463</v>
      </c>
    </row>
    <row spans="1:4" r="34">
      <c t="s" s="4" r="A34">
        <v>89</v>
      </c>
      <c t="n" s="6" r="C34">
        <v>-46113</v>
      </c>
      <c t="n" s="6" r="D34">
        <v>-50913</v>
      </c>
    </row>
    <row spans="1:4" r="35">
      <c t="s" s="4" r="A35">
        <v>90</v>
      </c>
      <c t="n" s="6" r="C35">
        <v>259900</v>
      </c>
      <c t="n" s="6" r="D35">
        <v>245972</v>
      </c>
    </row>
    <row spans="1:4" r="36">
      <c t="s" s="4" r="A36">
        <v>91</v>
      </c>
      <c t="n" s="7" r="C36">
        <v>655486</v>
      </c>
      <c t="n" s="7" r="D36">
        <v>608020</v>
      </c>
    </row>
    <row spans="1:4" r="37">
      <c t="n" r="A37"/>
    </row>
    <row spans="1:4" r="38">
      <c t="s" s="4" r="A38">
        <v>65</v>
      </c>
      <c t="s" s="4" r="B38">
        <v>92</v>
      </c>
    </row>
    <row spans="1:4" r="39">
      <c t="s" s="4" r="A39">
        <v>74</v>
      </c>
      <c t="s" s="4" r="B39">
        <v>93</v>
      </c>
    </row>
  </sheetData>
  <mergeCells count="4">
    <mergeCell ref="A1:B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3</v>
      </c>
      <c t="s" s="2" r="C1">
        <v>2</v>
      </c>
      <c t="s" s="2" r="D1">
        <v>53</v>
      </c>
    </row>
    <row spans="1:4" r="2">
      <c t="s" s="3" r="A2">
        <v>274</v>
      </c>
    </row>
    <row spans="1:4" r="3">
      <c t="s" s="4" r="A3">
        <v>275</v>
      </c>
      <c t="n" s="7" r="C3">
        <v>179802</v>
      </c>
      <c t="n" s="7" r="D3">
        <v>177882</v>
      </c>
    </row>
    <row spans="1:4" r="4">
      <c t="s" s="4" r="A4">
        <v>276</v>
      </c>
      <c t="n" s="6" r="C4">
        <v>-100462</v>
      </c>
      <c t="n" s="6" r="D4">
        <v>-95882</v>
      </c>
    </row>
    <row spans="1:4" r="5">
      <c t="s" s="4" r="A5">
        <v>277</v>
      </c>
      <c t="n" s="6" r="C5">
        <v>79340</v>
      </c>
      <c t="n" s="6" r="D5">
        <v>82000</v>
      </c>
    </row>
    <row spans="1:4" r="6">
      <c t="s" s="4" r="A6">
        <v>278</v>
      </c>
      <c t="s" s="4" r="B6">
        <v>65</v>
      </c>
      <c t="n" s="6" r="C6">
        <v>311</v>
      </c>
      <c t="n" s="6" r="D6">
        <v>297</v>
      </c>
    </row>
    <row spans="1:4" r="7">
      <c t="s" s="4" r="A7">
        <v>64</v>
      </c>
      <c t="s" s="4" r="B7">
        <v>74</v>
      </c>
      <c t="n" s="6" r="C7">
        <v>2611</v>
      </c>
      <c t="n" s="6" r="D7">
        <v>1973</v>
      </c>
    </row>
    <row spans="1:4" r="8">
      <c t="s" s="4" r="A8">
        <v>279</v>
      </c>
      <c t="n" s="6" r="C8">
        <v>182724</v>
      </c>
      <c t="n" s="6" r="D8">
        <v>180152</v>
      </c>
    </row>
    <row spans="1:4" r="9">
      <c t="s" s="4" r="A9">
        <v>280</v>
      </c>
      <c t="n" s="6" r="C9">
        <v>82262</v>
      </c>
      <c t="n" s="6" r="D9">
        <v>84270</v>
      </c>
    </row>
    <row spans="1:4" r="10">
      <c t="s" s="4" r="A10">
        <v>281</v>
      </c>
    </row>
    <row spans="1:4" r="11">
      <c t="s" s="3" r="A11">
        <v>274</v>
      </c>
    </row>
    <row spans="1:4" r="12">
      <c t="s" s="4" r="A12">
        <v>275</v>
      </c>
      <c t="s" s="4" r="B12">
        <v>282</v>
      </c>
      <c t="n" s="6" r="C12">
        <v>164451</v>
      </c>
      <c t="n" s="6" r="D12">
        <v>162700</v>
      </c>
    </row>
    <row spans="1:4" r="13">
      <c t="s" s="4" r="A13">
        <v>276</v>
      </c>
      <c t="s" s="4" r="B13">
        <v>283</v>
      </c>
      <c t="n" s="6" r="C13">
        <v>-86771</v>
      </c>
      <c t="n" s="6" r="D13">
        <v>-82596</v>
      </c>
    </row>
    <row spans="1:4" r="14">
      <c t="s" s="4" r="A14">
        <v>277</v>
      </c>
      <c t="n" s="6" r="C14">
        <v>77680</v>
      </c>
      <c t="n" s="6" r="D14">
        <v>80104</v>
      </c>
    </row>
    <row spans="1:4" r="15">
      <c t="s" s="4" r="A15">
        <v>284</v>
      </c>
    </row>
    <row spans="1:4" r="16">
      <c t="s" s="3" r="A16">
        <v>274</v>
      </c>
    </row>
    <row spans="1:4" r="17">
      <c t="s" s="4" r="A17">
        <v>275</v>
      </c>
      <c t="n" s="6" r="C17">
        <v>4113</v>
      </c>
      <c t="n" s="6" r="D17">
        <v>4016</v>
      </c>
    </row>
    <row spans="1:4" r="18">
      <c t="s" s="4" r="A18">
        <v>276</v>
      </c>
      <c t="n" s="6" r="C18">
        <v>-4113</v>
      </c>
      <c t="n" s="6" r="D18">
        <v>-4016</v>
      </c>
    </row>
    <row spans="1:4" r="19">
      <c t="s" s="4" r="A19">
        <v>285</v>
      </c>
    </row>
    <row spans="1:4" r="20">
      <c t="s" s="3" r="A20">
        <v>274</v>
      </c>
    </row>
    <row spans="1:4" r="21">
      <c t="s" s="4" r="A21">
        <v>275</v>
      </c>
      <c t="n" s="6" r="C21">
        <v>6879</v>
      </c>
      <c t="n" s="6" r="D21">
        <v>6892</v>
      </c>
    </row>
    <row spans="1:4" r="22">
      <c t="s" s="4" r="A22">
        <v>276</v>
      </c>
      <c t="n" s="6" r="C22">
        <v>-5219</v>
      </c>
      <c t="n" s="6" r="D22">
        <v>-5135</v>
      </c>
    </row>
    <row spans="1:4" r="23">
      <c t="s" s="4" r="A23">
        <v>277</v>
      </c>
      <c t="n" s="6" r="C23">
        <v>1660</v>
      </c>
      <c t="n" s="6" r="D23">
        <v>1757</v>
      </c>
    </row>
    <row spans="1:4" r="24">
      <c t="s" s="4" r="A24">
        <v>286</v>
      </c>
    </row>
    <row spans="1:4" r="25">
      <c t="s" s="3" r="A25">
        <v>274</v>
      </c>
    </row>
    <row spans="1:4" r="26">
      <c t="s" s="4" r="A26">
        <v>275</v>
      </c>
      <c t="s" s="4" r="B26">
        <v>65</v>
      </c>
      <c t="n" s="6" r="C26">
        <v>3723</v>
      </c>
      <c t="n" s="6" r="D26">
        <v>3498</v>
      </c>
    </row>
    <row spans="1:4" r="27">
      <c t="s" s="4" r="A27">
        <v>276</v>
      </c>
      <c t="s" s="4" r="B27">
        <v>65</v>
      </c>
      <c t="n" s="6" r="C27">
        <v>-3723</v>
      </c>
      <c t="n" s="6" r="D27">
        <v>-3498</v>
      </c>
    </row>
    <row spans="1:4" r="28">
      <c t="s" s="4" r="A28">
        <v>287</v>
      </c>
    </row>
    <row spans="1:4" r="29">
      <c t="s" s="3" r="A29">
        <v>274</v>
      </c>
    </row>
    <row spans="1:4" r="30">
      <c t="s" s="4" r="A30">
        <v>275</v>
      </c>
      <c t="n" s="6" r="C30">
        <v>636</v>
      </c>
      <c t="n" s="6" r="D30">
        <v>776</v>
      </c>
    </row>
    <row spans="1:4" r="31">
      <c t="s" s="4" r="A31">
        <v>276</v>
      </c>
      <c t="n" s="7" r="C31">
        <v>-636</v>
      </c>
      <c t="n" s="6" r="D31">
        <v>-637</v>
      </c>
    </row>
    <row spans="1:4" r="32">
      <c t="s" s="4" r="A32">
        <v>277</v>
      </c>
      <c t="n" s="7" r="D32">
        <v>139</v>
      </c>
    </row>
    <row spans="1:4" r="33">
      <c t="n" r="A33"/>
    </row>
    <row spans="1:4" r="34">
      <c t="s" s="4" r="A34">
        <v>65</v>
      </c>
      <c t="s" s="4" r="B34">
        <v>288</v>
      </c>
    </row>
    <row spans="1:4" r="35">
      <c t="s" s="4" r="A35">
        <v>74</v>
      </c>
      <c t="s" s="4" r="B35">
        <v>92</v>
      </c>
    </row>
    <row spans="1:4" r="36">
      <c t="s" s="4" r="A36">
        <v>282</v>
      </c>
      <c t="s" s="4" r="B36">
        <v>289</v>
      </c>
    </row>
    <row spans="1:4" r="37">
      <c t="s" s="4" r="A37">
        <v>283</v>
      </c>
      <c t="s" s="4" r="B37">
        <v>290</v>
      </c>
    </row>
  </sheetData>
  <mergeCells count="6">
    <mergeCell ref="A1:B1"/>
    <mergeCell ref="A33:C33"/>
    <mergeCell ref="B34:C34"/>
    <mergeCell ref="B35:C35"/>
    <mergeCell ref="B36:C36"/>
    <mergeCell ref="B37:C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1</v>
      </c>
      <c t="s" s="2" r="C1">
        <v>2</v>
      </c>
      <c t="s" s="2" r="D1">
        <v>53</v>
      </c>
    </row>
    <row spans="1:4" r="2">
      <c t="s" s="4" r="A2">
        <v>292</v>
      </c>
      <c t="n" s="7" r="C2">
        <v>4100</v>
      </c>
      <c t="n" s="7" r="D2">
        <v>4100</v>
      </c>
    </row>
    <row spans="1:4" r="3">
      <c t="s" s="4" r="A3">
        <v>293</v>
      </c>
      <c t="n" s="6" r="C3">
        <v>3200</v>
      </c>
      <c t="n" s="6" r="D3">
        <v>3100</v>
      </c>
    </row>
    <row spans="1:4" r="4">
      <c t="s" s="4" r="A4">
        <v>64</v>
      </c>
      <c t="s" s="4" r="B4">
        <v>65</v>
      </c>
      <c t="n" s="6" r="C4">
        <v>2611</v>
      </c>
      <c t="n" s="7" r="D4">
        <v>1973</v>
      </c>
    </row>
    <row spans="1:4" r="5">
      <c t="s" s="4" r="A5">
        <v>294</v>
      </c>
    </row>
    <row spans="1:4" r="6">
      <c t="s" s="4" r="A6">
        <v>64</v>
      </c>
      <c t="n" s="7" r="C6">
        <v>500</v>
      </c>
    </row>
    <row spans="1:4" r="7">
      <c t="n" r="A7"/>
    </row>
    <row spans="1:4" r="8">
      <c t="s" s="4" r="A8">
        <v>65</v>
      </c>
      <c t="s" s="4" r="B8">
        <v>92</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53</v>
      </c>
    </row>
    <row spans="1:3" r="2">
      <c t="s" s="3" r="A2">
        <v>155</v>
      </c>
    </row>
    <row spans="1:3" r="3">
      <c t="s" s="4" r="A3">
        <v>296</v>
      </c>
      <c t="n" s="7" r="B3">
        <v>14233</v>
      </c>
    </row>
    <row spans="1:3" r="4">
      <c t="n" s="6" r="A4">
        <v>2017</v>
      </c>
      <c t="n" s="6" r="B4">
        <v>16792</v>
      </c>
    </row>
    <row spans="1:3" r="5">
      <c t="n" s="6" r="A5">
        <v>2018</v>
      </c>
      <c t="n" s="6" r="B5">
        <v>14812</v>
      </c>
    </row>
    <row spans="1:3" r="6">
      <c t="n" s="6" r="A6">
        <v>2019</v>
      </c>
      <c t="n" s="6" r="B6">
        <v>13210</v>
      </c>
    </row>
    <row spans="1:3" r="7">
      <c t="n" s="6" r="A7">
        <v>2020</v>
      </c>
      <c t="n" s="6" r="B7">
        <v>10943</v>
      </c>
    </row>
    <row spans="1:3" r="8">
      <c t="s" s="4" r="A8">
        <v>297</v>
      </c>
      <c t="n" s="6" r="B8">
        <v>9350</v>
      </c>
    </row>
    <row spans="1:3" r="9">
      <c t="s" s="4" r="A9">
        <v>277</v>
      </c>
      <c t="n" s="7" r="B9">
        <v>79340</v>
      </c>
      <c t="n" s="7" r="C9">
        <v>8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8</v>
      </c>
      <c t="s" s="2" r="C1">
        <v>2</v>
      </c>
      <c t="s" s="2" r="D1">
        <v>53</v>
      </c>
    </row>
    <row spans="1:4" r="2">
      <c t="s" s="3" r="A2">
        <v>158</v>
      </c>
    </row>
    <row spans="1:4" r="3">
      <c t="s" s="4" r="A3">
        <v>299</v>
      </c>
      <c t="n" s="7" r="C3">
        <v>22556</v>
      </c>
      <c t="n" s="7" r="D3">
        <v>20973</v>
      </c>
    </row>
    <row spans="1:4" r="4">
      <c t="s" s="4" r="A4">
        <v>300</v>
      </c>
      <c t="n" s="6" r="C4">
        <v>18935</v>
      </c>
      <c t="n" s="6" r="D4">
        <v>14776</v>
      </c>
    </row>
    <row spans="1:4" r="5">
      <c t="s" s="4" r="A5">
        <v>301</v>
      </c>
      <c t="n" s="6" r="C5">
        <v>11297</v>
      </c>
      <c t="n" s="6" r="D5">
        <v>15019</v>
      </c>
    </row>
    <row spans="1:4" r="6">
      <c t="s" s="4" r="A6">
        <v>302</v>
      </c>
      <c t="n" s="6" r="C6">
        <v>9123</v>
      </c>
      <c t="n" s="6" r="D6">
        <v>7018</v>
      </c>
    </row>
    <row spans="1:4" r="7">
      <c t="s" s="4" r="A7">
        <v>303</v>
      </c>
      <c t="s" s="4" r="B7">
        <v>65</v>
      </c>
      <c t="n" s="6" r="C7">
        <v>7502</v>
      </c>
      <c t="n" s="6" r="D7">
        <v>6743</v>
      </c>
    </row>
    <row spans="1:4" r="8">
      <c t="s" s="4" r="A8">
        <v>304</v>
      </c>
      <c t="n" s="6" r="C8">
        <v>7040</v>
      </c>
      <c t="n" s="6" r="D8">
        <v>7639</v>
      </c>
    </row>
    <row spans="1:4" r="9">
      <c t="s" s="4" r="A9">
        <v>305</v>
      </c>
      <c t="n" s="6" r="C9">
        <v>3569</v>
      </c>
      <c t="n" s="6" r="D9">
        <v>3236</v>
      </c>
    </row>
    <row spans="1:4" r="10">
      <c t="s" s="4" r="A10">
        <v>306</v>
      </c>
      <c t="n" s="6" r="C10">
        <v>3000</v>
      </c>
      <c t="n" s="6" r="D10">
        <v>3000</v>
      </c>
    </row>
    <row spans="1:4" r="11">
      <c t="s" s="4" r="A11">
        <v>307</v>
      </c>
      <c t="n" s="6" r="C11">
        <v>1858</v>
      </c>
      <c t="n" s="6" r="D11">
        <v>1971</v>
      </c>
    </row>
    <row spans="1:4" r="12">
      <c t="s" s="4" r="A12">
        <v>308</v>
      </c>
      <c t="n" s="6" r="C12">
        <v>1634</v>
      </c>
      <c t="n" s="6" r="D12">
        <v>1430</v>
      </c>
    </row>
    <row spans="1:4" r="13">
      <c t="s" s="4" r="A13">
        <v>309</v>
      </c>
      <c t="n" s="6" r="C13">
        <v>1456</v>
      </c>
      <c t="n" s="6" r="D13">
        <v>2150</v>
      </c>
    </row>
    <row spans="1:4" r="14">
      <c t="s" s="4" r="A14">
        <v>310</v>
      </c>
      <c t="s" s="4" r="B14">
        <v>74</v>
      </c>
      <c t="n" s="6" r="C14">
        <v>8295</v>
      </c>
      <c t="n" s="6" r="D14">
        <v>8618</v>
      </c>
    </row>
    <row spans="1:4" r="15">
      <c t="s" s="4" r="A15">
        <v>311</v>
      </c>
      <c t="n" s="7" r="C15">
        <v>96265</v>
      </c>
      <c t="n" s="7" r="D15">
        <v>92573</v>
      </c>
    </row>
    <row spans="1:4" r="16">
      <c t="n" r="A16"/>
    </row>
    <row spans="1:4" r="17">
      <c t="s" s="4" r="A17">
        <v>65</v>
      </c>
      <c t="s" s="4" r="B17">
        <v>312</v>
      </c>
    </row>
    <row spans="1:4" r="18">
      <c t="s" s="4" r="A18">
        <v>74</v>
      </c>
      <c t="s" s="4" r="B18">
        <v>313</v>
      </c>
    </row>
  </sheetData>
  <mergeCells count="4">
    <mergeCell ref="A1:B1"/>
    <mergeCell ref="A16:C16"/>
    <mergeCell ref="B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4</v>
      </c>
      <c t="s" s="2" r="C1">
        <v>2</v>
      </c>
      <c t="s" s="2" r="D1">
        <v>53</v>
      </c>
    </row>
    <row spans="1:4" r="2">
      <c t="s" s="3" r="A2">
        <v>254</v>
      </c>
    </row>
    <row spans="1:4" r="3">
      <c t="s" s="4" r="A3">
        <v>303</v>
      </c>
      <c t="s" s="4" r="B3">
        <v>65</v>
      </c>
      <c t="n" s="7" r="C3">
        <v>7502</v>
      </c>
      <c t="n" s="7" r="D3">
        <v>6743</v>
      </c>
    </row>
    <row spans="1:4" r="4">
      <c t="s" s="4" r="A4">
        <v>315</v>
      </c>
      <c t="s" s="4" r="C4">
        <v>316</v>
      </c>
      <c t="s" s="4" r="D4">
        <v>316</v>
      </c>
    </row>
    <row spans="1:4" r="5">
      <c t="s" s="4" r="A5">
        <v>317</v>
      </c>
    </row>
    <row spans="1:4" r="6">
      <c t="s" s="3" r="A6">
        <v>254</v>
      </c>
    </row>
    <row spans="1:4" r="7">
      <c t="s" s="4" r="A7">
        <v>303</v>
      </c>
      <c t="n" s="7" r="C7">
        <v>6700</v>
      </c>
      <c t="n" s="7" r="D7">
        <v>6700</v>
      </c>
    </row>
    <row spans="1:4" r="8">
      <c t="n" r="A8"/>
    </row>
    <row spans="1:4" r="9">
      <c t="s" s="4" r="A9">
        <v>65</v>
      </c>
      <c t="s" s="4" r="B9">
        <v>312</v>
      </c>
    </row>
  </sheetData>
  <mergeCells count="3">
    <mergeCell ref="A1:B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53</v>
      </c>
    </row>
    <row spans="1:3" r="3">
      <c t="s" s="3" r="A3">
        <v>319</v>
      </c>
    </row>
    <row spans="1:3" r="4">
      <c t="s" s="4" r="A4">
        <v>31</v>
      </c>
      <c t="n" s="7" r="B4">
        <v>193</v>
      </c>
    </row>
    <row spans="1:3" r="5">
      <c t="s" s="4" r="A5">
        <v>320</v>
      </c>
    </row>
    <row spans="1:3" r="6">
      <c t="s" s="3" r="A6">
        <v>319</v>
      </c>
    </row>
    <row spans="1:3" r="7">
      <c t="s" s="4" r="A7">
        <v>321</v>
      </c>
      <c t="n" s="6" r="B7">
        <v>7700</v>
      </c>
      <c t="n" s="7" r="C7">
        <v>7500</v>
      </c>
    </row>
    <row spans="1:3" r="8">
      <c t="s" s="4" r="A8">
        <v>322</v>
      </c>
    </row>
    <row spans="1:3" r="9">
      <c t="s" s="3" r="A9">
        <v>319</v>
      </c>
    </row>
    <row spans="1:3" r="10">
      <c t="s" s="4" r="A10">
        <v>323</v>
      </c>
      <c t="n" s="7" r="B10">
        <v>1300</v>
      </c>
    </row>
    <row spans="1:3" r="11">
      <c t="s" s="4" r="A11">
        <v>324</v>
      </c>
      <c t="n" s="7" r="C11">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53</v>
      </c>
    </row>
    <row spans="1:3" r="2">
      <c t="s" s="3" r="A2">
        <v>326</v>
      </c>
    </row>
    <row spans="1:3" r="3">
      <c t="s" s="4" r="A3">
        <v>327</v>
      </c>
      <c t="n" s="7" r="B3">
        <v>282814</v>
      </c>
      <c t="n" s="7" r="C3">
        <v>194391</v>
      </c>
    </row>
    <row spans="1:3" r="4">
      <c t="s" s="4" r="A4">
        <v>328</v>
      </c>
    </row>
    <row spans="1:3" r="5">
      <c t="s" s="3" r="A5">
        <v>326</v>
      </c>
    </row>
    <row spans="1:3" r="6">
      <c t="s" s="4" r="A6">
        <v>327</v>
      </c>
      <c t="n" s="6" r="B6">
        <v>109340</v>
      </c>
      <c t="n" s="6" r="C6">
        <v>98390</v>
      </c>
    </row>
    <row spans="1:3" r="7">
      <c t="s" s="4" r="A7">
        <v>329</v>
      </c>
    </row>
    <row spans="1:3" r="8">
      <c t="s" s="3" r="A8">
        <v>326</v>
      </c>
    </row>
    <row spans="1:3" r="9">
      <c t="s" s="4" r="A9">
        <v>327</v>
      </c>
      <c t="n" s="6" r="B9">
        <v>54028</v>
      </c>
    </row>
    <row spans="1:3" r="10">
      <c t="s" s="4" r="A10">
        <v>330</v>
      </c>
    </row>
    <row spans="1:3" r="11">
      <c t="s" s="3" r="A11">
        <v>326</v>
      </c>
    </row>
    <row spans="1:3" r="12">
      <c t="s" s="4" r="A12">
        <v>327</v>
      </c>
      <c t="n" s="6" r="B12">
        <v>34625</v>
      </c>
      <c t="n" s="6" r="C12">
        <v>34219</v>
      </c>
    </row>
    <row spans="1:3" r="13">
      <c t="s" s="4" r="A13">
        <v>331</v>
      </c>
    </row>
    <row spans="1:3" r="14">
      <c t="s" s="3" r="A14">
        <v>326</v>
      </c>
    </row>
    <row spans="1:3" r="15">
      <c t="s" s="4" r="A15">
        <v>327</v>
      </c>
      <c t="n" s="6" r="B15">
        <v>20719</v>
      </c>
      <c t="n" s="6" r="C15">
        <v>7981</v>
      </c>
    </row>
    <row spans="1:3" r="16">
      <c t="s" s="4" r="A16">
        <v>332</v>
      </c>
    </row>
    <row spans="1:3" r="17">
      <c t="s" s="3" r="A17">
        <v>326</v>
      </c>
    </row>
    <row spans="1:3" r="18">
      <c t="s" s="4" r="A18">
        <v>327</v>
      </c>
      <c t="n" s="6" r="B18">
        <v>20368</v>
      </c>
      <c t="n" s="6" r="C18">
        <v>21859</v>
      </c>
    </row>
    <row spans="1:3" r="19">
      <c t="s" s="4" r="A19">
        <v>333</v>
      </c>
    </row>
    <row spans="1:3" r="20">
      <c t="s" s="3" r="A20">
        <v>326</v>
      </c>
    </row>
    <row spans="1:3" r="21">
      <c t="s" s="4" r="A21">
        <v>327</v>
      </c>
      <c t="n" s="6" r="B21">
        <v>10248</v>
      </c>
      <c t="n" s="6" r="C21">
        <v>6459</v>
      </c>
    </row>
    <row spans="1:3" r="22">
      <c t="s" s="4" r="A22">
        <v>334</v>
      </c>
    </row>
    <row spans="1:3" r="23">
      <c t="s" s="3" r="A23">
        <v>326</v>
      </c>
    </row>
    <row spans="1:3" r="24">
      <c t="s" s="4" r="A24">
        <v>327</v>
      </c>
      <c t="n" s="6" r="B24">
        <v>8959</v>
      </c>
      <c t="n" s="6" r="C24">
        <v>1980</v>
      </c>
    </row>
    <row spans="1:3" r="25">
      <c t="s" s="4" r="A25">
        <v>335</v>
      </c>
    </row>
    <row spans="1:3" r="26">
      <c t="s" s="3" r="A26">
        <v>326</v>
      </c>
    </row>
    <row spans="1:3" r="27">
      <c t="s" s="4" r="A27">
        <v>327</v>
      </c>
      <c t="n" s="6" r="B27">
        <v>7382</v>
      </c>
      <c t="n" s="6" r="C27">
        <v>7277</v>
      </c>
    </row>
    <row spans="1:3" r="28">
      <c t="s" s="4" r="A28">
        <v>336</v>
      </c>
    </row>
    <row spans="1:3" r="29">
      <c t="s" s="3" r="A29">
        <v>326</v>
      </c>
    </row>
    <row spans="1:3" r="30">
      <c t="s" s="4" r="A30">
        <v>327</v>
      </c>
      <c t="n" s="6" r="B30">
        <v>7320</v>
      </c>
      <c t="n" s="6" r="C30">
        <v>5036</v>
      </c>
    </row>
    <row spans="1:3" r="31">
      <c t="s" s="4" r="A31">
        <v>337</v>
      </c>
    </row>
    <row spans="1:3" r="32">
      <c t="s" s="3" r="A32">
        <v>326</v>
      </c>
    </row>
    <row spans="1:3" r="33">
      <c t="s" s="4" r="A33">
        <v>327</v>
      </c>
      <c t="n" s="6" r="B33">
        <v>4012</v>
      </c>
      <c t="n" s="6" r="C33">
        <v>1798</v>
      </c>
    </row>
    <row spans="1:3" r="34">
      <c t="s" s="4" r="A34">
        <v>338</v>
      </c>
    </row>
    <row spans="1:3" r="35">
      <c t="s" s="3" r="A35">
        <v>326</v>
      </c>
    </row>
    <row spans="1:3" r="36">
      <c t="s" s="4" r="A36">
        <v>327</v>
      </c>
      <c t="n" s="6" r="B36">
        <v>1903</v>
      </c>
      <c t="n" s="6" r="C36">
        <v>667</v>
      </c>
    </row>
    <row spans="1:3" r="37">
      <c t="s" s="4" r="A37">
        <v>339</v>
      </c>
    </row>
    <row spans="1:3" r="38">
      <c t="s" s="3" r="A38">
        <v>326</v>
      </c>
    </row>
    <row spans="1:3" r="39">
      <c t="s" s="4" r="A39">
        <v>327</v>
      </c>
      <c t="n" s="6" r="B39">
        <v>1727</v>
      </c>
    </row>
    <row spans="1:3" r="40">
      <c t="s" s="4" r="A40">
        <v>340</v>
      </c>
    </row>
    <row spans="1:3" r="41">
      <c t="s" s="3" r="A41">
        <v>326</v>
      </c>
    </row>
    <row spans="1:3" r="42">
      <c t="s" s="4" r="A42">
        <v>327</v>
      </c>
      <c t="n" s="6" r="B42">
        <v>1515</v>
      </c>
      <c t="n" s="6" r="C42">
        <v>1655</v>
      </c>
    </row>
    <row spans="1:3" r="43">
      <c t="s" s="4" r="A43">
        <v>341</v>
      </c>
    </row>
    <row spans="1:3" r="44">
      <c t="s" s="3" r="A44">
        <v>326</v>
      </c>
    </row>
    <row spans="1:3" r="45">
      <c t="s" s="4" r="A45">
        <v>327</v>
      </c>
      <c t="n" s="7" r="B45">
        <v>668</v>
      </c>
      <c t="n" s="6" r="C45">
        <v>668</v>
      </c>
    </row>
    <row spans="1:3" r="46">
      <c t="s" s="4" r="A46">
        <v>342</v>
      </c>
    </row>
    <row spans="1:3" r="47">
      <c t="s" s="3" r="A47">
        <v>326</v>
      </c>
    </row>
    <row spans="1:3" r="48">
      <c t="s" s="4" r="A48">
        <v>327</v>
      </c>
      <c t="n" s="7" r="C48">
        <v>6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5</v>
      </c>
    </row>
    <row spans="1:3" r="3">
      <c t="s" s="3" r="A3">
        <v>164</v>
      </c>
    </row>
    <row spans="1:3" r="4">
      <c t="s" s="4" r="A4">
        <v>344</v>
      </c>
      <c t="n" s="7" r="B4">
        <v>2262</v>
      </c>
      <c t="n" s="7" r="C4">
        <v>6217</v>
      </c>
    </row>
    <row spans="1:3" r="5">
      <c t="s" s="4" r="A5">
        <v>345</v>
      </c>
      <c t="n" s="6" r="B5">
        <v>-3509</v>
      </c>
      <c t="n" s="6" r="C5">
        <v>-5723</v>
      </c>
    </row>
    <row spans="1:3" r="6">
      <c t="s" s="4" r="A6">
        <v>34</v>
      </c>
      <c t="n" s="7" r="B6">
        <v>-1247</v>
      </c>
      <c t="n" s="7" r="C6">
        <v>4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1"/>
    <col customWidth="1" max="7" min="7" width="8"/>
    <col customWidth="1" max="8" min="8" width="21"/>
  </cols>
  <sheetData>
    <row spans="1:8" r="1">
      <c t="s" s="1" r="A1">
        <v>346</v>
      </c>
      <c t="s" s="2" r="C1">
        <v>1</v>
      </c>
      <c t="s" s="2" r="D1">
        <v>347</v>
      </c>
      <c t="n" r="E1"/>
    </row>
    <row spans="1:8" r="2">
      <c t="s" s="2" r="C2">
        <v>348</v>
      </c>
      <c t="s" s="2" r="D2">
        <v>349</v>
      </c>
      <c t="s" s="2" r="E2">
        <v>350</v>
      </c>
      <c t="s" s="2" r="F2">
        <v>351</v>
      </c>
      <c t="s" s="2" r="H2">
        <v>352</v>
      </c>
    </row>
    <row spans="1:8" r="3">
      <c t="s" s="3" r="A3">
        <v>353</v>
      </c>
    </row>
    <row spans="1:8" r="4">
      <c t="s" s="4" r="A4">
        <v>354</v>
      </c>
      <c t="n" s="7" r="H4">
        <v>350000</v>
      </c>
    </row>
    <row spans="1:8" r="5">
      <c t="s" s="4" r="A5">
        <v>355</v>
      </c>
      <c t="s" s="4" r="B5">
        <v>65</v>
      </c>
      <c t="n" s="7" r="F5">
        <v>65247</v>
      </c>
    </row>
    <row spans="1:8" r="6">
      <c t="s" s="4" r="A6">
        <v>356</v>
      </c>
    </row>
    <row spans="1:8" r="7">
      <c t="s" s="3" r="A7">
        <v>353</v>
      </c>
    </row>
    <row spans="1:8" r="8">
      <c t="s" s="4" r="A8">
        <v>357</v>
      </c>
      <c t="s" s="4" r="E8">
        <v>358</v>
      </c>
      <c t="s" s="4" r="F8">
        <v>358</v>
      </c>
    </row>
    <row spans="1:8" r="9">
      <c t="s" s="4" r="A9">
        <v>359</v>
      </c>
      <c t="s" s="4" r="E9">
        <v>360</v>
      </c>
      <c t="s" s="4" r="F9">
        <v>360</v>
      </c>
    </row>
    <row spans="1:8" r="10">
      <c t="s" s="4" r="A10">
        <v>361</v>
      </c>
      <c t="s" s="4" r="E10">
        <v>362</v>
      </c>
      <c t="s" s="4" r="F10">
        <v>362</v>
      </c>
    </row>
    <row spans="1:8" r="11">
      <c t="s" s="4" r="A11">
        <v>363</v>
      </c>
      <c t="s" s="4" r="E11">
        <v>364</v>
      </c>
      <c t="s" s="4" r="F11">
        <v>364</v>
      </c>
    </row>
    <row spans="1:8" r="12">
      <c t="s" s="4" r="A12">
        <v>365</v>
      </c>
      <c t="s" s="4" r="C12">
        <v>366</v>
      </c>
    </row>
    <row spans="1:8" r="13">
      <c t="s" s="4" r="A13">
        <v>367</v>
      </c>
      <c t="n" s="7" r="F13">
        <v>75000</v>
      </c>
    </row>
    <row spans="1:8" r="14">
      <c t="s" s="4" r="A14">
        <v>368</v>
      </c>
      <c t="n" s="7" r="D14">
        <v>0</v>
      </c>
      <c t="n" s="6" r="F14">
        <v>8500</v>
      </c>
    </row>
    <row spans="1:8" r="15">
      <c t="s" s="4" r="A15">
        <v>369</v>
      </c>
      <c t="n" s="6" r="D15">
        <v>1300</v>
      </c>
      <c t="n" s="7" r="F15">
        <v>1300</v>
      </c>
    </row>
    <row spans="1:8" r="16">
      <c t="s" s="4" r="A16">
        <v>370</v>
      </c>
      <c t="s" s="4" r="E16">
        <v>371</v>
      </c>
      <c t="s" s="4" r="F16">
        <v>371</v>
      </c>
    </row>
    <row spans="1:8" r="17">
      <c t="s" s="4" r="A17">
        <v>372</v>
      </c>
      <c t="n" s="7" r="C17">
        <v>600</v>
      </c>
      <c t="n" s="6" r="D17">
        <v>0</v>
      </c>
    </row>
    <row spans="1:8" r="18">
      <c t="s" s="4" r="A18">
        <v>354</v>
      </c>
      <c t="n" s="7" r="F18">
        <v>50000</v>
      </c>
    </row>
    <row spans="1:8" r="19">
      <c t="s" s="4" r="A19">
        <v>373</v>
      </c>
      <c t="n" s="6" r="F19">
        <v>50000</v>
      </c>
    </row>
    <row spans="1:8" r="20">
      <c t="s" s="4" r="A20">
        <v>374</v>
      </c>
      <c t="n" s="6" r="F20">
        <v>18800</v>
      </c>
    </row>
    <row spans="1:8" r="21">
      <c t="s" s="4" r="A21">
        <v>375</v>
      </c>
      <c t="s" s="4" r="C21">
        <v>376</v>
      </c>
    </row>
    <row spans="1:8" r="22">
      <c t="s" s="4" r="A22">
        <v>377</v>
      </c>
      <c t="n" s="6" r="C22">
        <v>0</v>
      </c>
    </row>
    <row spans="1:8" r="23">
      <c t="s" s="4" r="A23">
        <v>378</v>
      </c>
      <c t="n" s="7" r="C23">
        <v>11500</v>
      </c>
    </row>
    <row spans="1:8" r="24">
      <c t="s" s="4" r="A24">
        <v>355</v>
      </c>
      <c t="n" s="6" r="D24">
        <v>73700</v>
      </c>
      <c t="n" s="6" r="F24">
        <v>65247</v>
      </c>
      <c t="s" s="4" r="G24">
        <v>379</v>
      </c>
    </row>
    <row spans="1:8" r="25">
      <c t="s" s="4" r="A25">
        <v>380</v>
      </c>
    </row>
    <row spans="1:8" r="26">
      <c t="s" s="3" r="A26">
        <v>353</v>
      </c>
    </row>
    <row spans="1:8" r="27">
      <c t="s" s="4" r="A27">
        <v>381</v>
      </c>
      <c t="n" s="12" r="E27">
        <v>60</v>
      </c>
    </row>
    <row spans="1:8" r="28">
      <c t="s" s="4" r="A28">
        <v>368</v>
      </c>
      <c t="n" s="7" r="D28">
        <v>0</v>
      </c>
      <c t="n" s="7" r="F28">
        <v>0</v>
      </c>
    </row>
    <row spans="1:8" r="29">
      <c t="s" s="4" r="A29">
        <v>382</v>
      </c>
      <c t="s" s="4" r="C29">
        <v>383</v>
      </c>
    </row>
    <row spans="1:8" r="30">
      <c t="s" s="4" r="A30">
        <v>384</v>
      </c>
      <c t="s" s="4" r="C30">
        <v>385</v>
      </c>
    </row>
    <row spans="1:8" r="31">
      <c t="s" s="4" r="A31">
        <v>386</v>
      </c>
    </row>
    <row spans="1:8" r="32">
      <c t="s" s="3" r="A32">
        <v>353</v>
      </c>
    </row>
    <row spans="1:8" r="33">
      <c t="s" s="4" r="A33">
        <v>381</v>
      </c>
      <c t="n" s="6" r="E33">
        <v>40</v>
      </c>
    </row>
    <row spans="1:8" r="34">
      <c t="s" s="4" r="A34">
        <v>387</v>
      </c>
    </row>
    <row spans="1:8" r="35">
      <c t="s" s="3" r="A35">
        <v>353</v>
      </c>
    </row>
    <row spans="1:8" r="36">
      <c t="s" s="4" r="A36">
        <v>381</v>
      </c>
      <c t="n" s="12" r="E36">
        <v>60</v>
      </c>
    </row>
    <row spans="1:8" r="37">
      <c t="s" s="4" r="A37">
        <v>388</v>
      </c>
    </row>
    <row spans="1:8" r="38">
      <c t="s" s="3" r="A38">
        <v>353</v>
      </c>
    </row>
    <row spans="1:8" r="39">
      <c t="s" s="4" r="A39">
        <v>389</v>
      </c>
      <c t="s" s="4" r="C39">
        <v>390</v>
      </c>
      <c t="s" s="4" r="D39">
        <v>390</v>
      </c>
    </row>
    <row spans="1:8" r="40">
      <c t="s" s="4" r="A40">
        <v>391</v>
      </c>
    </row>
    <row spans="1:8" r="41">
      <c t="s" s="3" r="A41">
        <v>353</v>
      </c>
    </row>
    <row spans="1:8" r="42">
      <c t="s" s="4" r="A42">
        <v>361</v>
      </c>
      <c t="s" s="4" r="E42">
        <v>366</v>
      </c>
      <c t="s" s="4" r="F42">
        <v>366</v>
      </c>
    </row>
    <row spans="1:8" r="43">
      <c t="s" s="4" r="A43">
        <v>389</v>
      </c>
      <c t="s" s="4" r="C43">
        <v>392</v>
      </c>
    </row>
    <row spans="1:8" r="44">
      <c t="s" s="4" r="A44">
        <v>393</v>
      </c>
    </row>
    <row spans="1:8" r="45">
      <c t="s" s="3" r="A45">
        <v>353</v>
      </c>
    </row>
    <row spans="1:8" r="46">
      <c t="s" s="4" r="A46">
        <v>389</v>
      </c>
      <c t="s" s="4" r="C46">
        <v>394</v>
      </c>
    </row>
    <row spans="1:8" r="47">
      <c t="s" s="4" r="A47">
        <v>395</v>
      </c>
    </row>
    <row spans="1:8" r="48">
      <c t="s" s="3" r="A48">
        <v>353</v>
      </c>
    </row>
    <row spans="1:8" r="49">
      <c t="s" s="4" r="A49">
        <v>396</v>
      </c>
      <c t="s" s="4" r="E49">
        <v>397</v>
      </c>
      <c t="s" s="4" r="F49">
        <v>397</v>
      </c>
    </row>
    <row spans="1:8" r="50">
      <c t="s" s="4" r="A50">
        <v>389</v>
      </c>
      <c t="s" s="4" r="C50">
        <v>398</v>
      </c>
    </row>
    <row spans="1:8" r="51">
      <c t="s" s="4" r="A51">
        <v>399</v>
      </c>
    </row>
    <row spans="1:8" r="52">
      <c t="s" s="3" r="A52">
        <v>353</v>
      </c>
    </row>
    <row spans="1:8" r="53">
      <c t="s" s="4" r="A53">
        <v>389</v>
      </c>
      <c t="s" s="4" r="C53">
        <v>400</v>
      </c>
    </row>
    <row spans="1:8" r="54">
      <c t="n" r="A54"/>
    </row>
    <row spans="1:8" r="55">
      <c t="s" s="4" r="A55">
        <v>65</v>
      </c>
      <c t="s" s="4" r="B55">
        <v>401</v>
      </c>
    </row>
    <row spans="1:8" r="56">
      <c t="s" s="4" r="A56">
        <v>74</v>
      </c>
      <c t="s" s="4" r="B56">
        <v>402</v>
      </c>
    </row>
  </sheetData>
  <mergeCells count="6">
    <mergeCell ref="A1:B2"/>
    <mergeCell ref="E1:G1"/>
    <mergeCell ref="F2:G2"/>
    <mergeCell ref="A54:G54"/>
    <mergeCell ref="B55:G55"/>
    <mergeCell ref="B56:G5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spans="1:4" r="1">
      <c t="s" s="1" r="A1">
        <v>403</v>
      </c>
      <c t="s" s="2" r="C1">
        <v>1</v>
      </c>
    </row>
    <row spans="1:4" r="2">
      <c t="s" s="2" r="C2">
        <v>404</v>
      </c>
      <c t="s" s="2" r="D2">
        <v>349</v>
      </c>
    </row>
    <row spans="1:4" r="3">
      <c t="s" s="3" r="A3">
        <v>405</v>
      </c>
    </row>
    <row spans="1:4" r="4">
      <c t="s" s="4" r="A4">
        <v>406</v>
      </c>
      <c t="s" s="4" r="B4">
        <v>65</v>
      </c>
      <c t="n" s="7" r="C4">
        <v>13536</v>
      </c>
      <c t="n" s="7" r="D4">
        <v>6375</v>
      </c>
    </row>
    <row spans="1:4" r="5">
      <c t="s" s="4" r="A5">
        <v>407</v>
      </c>
      <c t="s" s="4" r="B5">
        <v>65</v>
      </c>
      <c t="n" s="6" r="C5">
        <v>12658</v>
      </c>
      <c t="n" s="6" r="D5">
        <v>4772</v>
      </c>
    </row>
    <row spans="1:4" r="6">
      <c t="s" s="4" r="A6">
        <v>408</v>
      </c>
    </row>
    <row spans="1:4" r="7">
      <c t="s" s="3" r="A7">
        <v>405</v>
      </c>
    </row>
    <row spans="1:4" r="8">
      <c t="s" s="4" r="A8">
        <v>409</v>
      </c>
      <c t="n" s="6" r="C8">
        <v>4200</v>
      </c>
      <c t="n" s="6" r="D8">
        <v>4800</v>
      </c>
    </row>
    <row spans="1:4" r="9">
      <c t="s" s="4" r="A9">
        <v>406</v>
      </c>
      <c t="s" s="4" r="B9">
        <v>65</v>
      </c>
      <c t="n" s="7" r="C9">
        <v>5036</v>
      </c>
      <c t="n" s="7" r="D9">
        <v>6375</v>
      </c>
    </row>
    <row spans="1:4" r="10">
      <c t="s" s="4" r="A10">
        <v>410</v>
      </c>
    </row>
    <row spans="1:4" r="11">
      <c t="s" s="3" r="A11">
        <v>405</v>
      </c>
    </row>
    <row spans="1:4" r="12">
      <c t="s" s="4" r="A12">
        <v>411</v>
      </c>
      <c t="n" s="6" r="C12">
        <v>5</v>
      </c>
    </row>
    <row spans="1:4" r="13">
      <c t="s" s="4" r="A13">
        <v>412</v>
      </c>
      <c t="s" s="4" r="C13">
        <v>413</v>
      </c>
    </row>
    <row spans="1:4" r="14">
      <c t="s" s="4" r="A14">
        <v>414</v>
      </c>
      <c t="s" s="4" r="C14">
        <v>415</v>
      </c>
    </row>
    <row spans="1:4" r="15">
      <c t="n" r="A15"/>
    </row>
    <row spans="1:4" r="16">
      <c t="s" s="4" r="A16">
        <v>65</v>
      </c>
      <c t="s" s="4" r="B16">
        <v>93</v>
      </c>
    </row>
  </sheetData>
  <mergeCells count="3">
    <mergeCell ref="A1:B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4</v>
      </c>
      <c t="s" s="2" r="B1">
        <v>2</v>
      </c>
      <c t="s" s="2" r="C1">
        <v>53</v>
      </c>
    </row>
    <row spans="1:3" r="2">
      <c t="s" s="3" r="A2">
        <v>95</v>
      </c>
    </row>
    <row spans="1:3" r="3">
      <c t="s" s="4" r="A3">
        <v>96</v>
      </c>
      <c t="n" s="7" r="B3">
        <v>52254</v>
      </c>
      <c t="n" s="7" r="C3">
        <v>49364</v>
      </c>
    </row>
    <row spans="1:3" r="4">
      <c t="s" s="4" r="A4">
        <v>97</v>
      </c>
      <c t="n" s="9" r="B4">
        <v>0.001</v>
      </c>
      <c t="n" s="9" r="C4">
        <v>0.001</v>
      </c>
    </row>
    <row spans="1:3" r="5">
      <c t="s" s="4" r="A5">
        <v>98</v>
      </c>
      <c t="n" s="6" r="B5">
        <v>1000000</v>
      </c>
      <c t="n" s="6" r="C5">
        <v>1000000</v>
      </c>
    </row>
    <row spans="1:3" r="6">
      <c t="s" s="4" r="A6">
        <v>99</v>
      </c>
      <c t="n" s="6" r="B6">
        <v>200000</v>
      </c>
      <c t="n" s="6" r="C6">
        <v>200000</v>
      </c>
    </row>
    <row spans="1:3" r="7">
      <c t="s" s="4" r="A7">
        <v>100</v>
      </c>
      <c t="n" s="6" r="B7">
        <v>200000</v>
      </c>
      <c t="n" s="6" r="C7">
        <v>200000</v>
      </c>
    </row>
    <row spans="1:3" r="8">
      <c t="s" s="4" r="A8">
        <v>101</v>
      </c>
      <c t="n" s="7" r="B8">
        <v>203000</v>
      </c>
      <c t="n" s="7" r="C8">
        <v>203000</v>
      </c>
    </row>
    <row spans="1:3" r="9">
      <c t="s" s="4" r="A9">
        <v>102</v>
      </c>
      <c t="n" s="7" r="B9">
        <v>203000</v>
      </c>
      <c t="n" s="7" r="C9">
        <v>203000</v>
      </c>
    </row>
    <row spans="1:3" r="10">
      <c t="s" s="4" r="A10">
        <v>103</v>
      </c>
      <c t="n" s="9" r="B10">
        <v>0.001</v>
      </c>
      <c t="n" s="9" r="C10">
        <v>0.001</v>
      </c>
    </row>
    <row spans="1:3" r="11">
      <c t="s" s="4" r="A11">
        <v>104</v>
      </c>
      <c t="n" s="6" r="B11">
        <v>4000000</v>
      </c>
      <c t="n" s="6" r="C11">
        <v>4000000</v>
      </c>
    </row>
    <row spans="1:3" r="12">
      <c t="s" s="4" r="A12">
        <v>105</v>
      </c>
      <c t="n" s="6" r="B12">
        <v>0</v>
      </c>
      <c t="n" s="6" r="C12">
        <v>0</v>
      </c>
    </row>
    <row spans="1:3" r="13">
      <c t="s" s="4" r="A13">
        <v>106</v>
      </c>
      <c t="n" s="9" r="B13">
        <v>0.001</v>
      </c>
      <c t="n" s="9" r="C13">
        <v>0.001</v>
      </c>
    </row>
    <row spans="1:3" r="14">
      <c t="s" s="4" r="A14">
        <v>107</v>
      </c>
      <c t="n" s="6" r="B14">
        <v>250000000</v>
      </c>
      <c t="n" s="6" r="C14">
        <v>250000000</v>
      </c>
    </row>
    <row spans="1:3" r="15">
      <c t="s" s="4" r="A15">
        <v>108</v>
      </c>
      <c t="n" s="6" r="B15">
        <v>93576893</v>
      </c>
      <c t="n" s="6" r="C15">
        <v>93101007</v>
      </c>
    </row>
    <row spans="1:3" r="16">
      <c t="s" s="4" r="A16">
        <v>109</v>
      </c>
      <c t="n" s="6" r="B16">
        <v>73298471</v>
      </c>
      <c t="n" s="6" r="C16">
        <v>72851418</v>
      </c>
    </row>
    <row spans="1:3" r="17">
      <c t="s" s="4" r="A17">
        <v>110</v>
      </c>
      <c t="n" s="6" r="B17">
        <v>20278422</v>
      </c>
      <c t="n" s="6" r="C17">
        <v>202495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21"/>
    <col customWidth="1" max="5" min="5" width="21"/>
    <col customWidth="1" max="6" min="6" width="21"/>
    <col customWidth="1" max="7" min="7" width="8"/>
  </cols>
  <sheetData>
    <row spans="1:7" r="1">
      <c t="s" s="1" r="A1">
        <v>416</v>
      </c>
      <c t="s" s="2" r="C1">
        <v>1</v>
      </c>
      <c t="s" s="2" r="D1">
        <v>347</v>
      </c>
      <c t="n" r="E1"/>
    </row>
    <row spans="1:7" r="2">
      <c t="s" s="2" r="C2">
        <v>351</v>
      </c>
      <c t="s" s="2" r="D2">
        <v>349</v>
      </c>
      <c t="s" s="2" r="E2">
        <v>350</v>
      </c>
      <c t="s" s="2" r="F2">
        <v>351</v>
      </c>
    </row>
    <row spans="1:7" r="3">
      <c t="s" s="3" r="A3">
        <v>405</v>
      </c>
    </row>
    <row spans="1:7" r="4">
      <c t="s" s="4" r="A4">
        <v>417</v>
      </c>
      <c t="s" s="4" r="B4">
        <v>65</v>
      </c>
      <c t="n" s="7" r="F4">
        <v>65247</v>
      </c>
    </row>
    <row spans="1:7" r="5">
      <c t="s" s="4" r="A5">
        <v>418</v>
      </c>
      <c t="s" s="4" r="B5">
        <v>74</v>
      </c>
      <c t="n" s="7" r="D5">
        <v>6375</v>
      </c>
      <c t="n" s="6" r="F5">
        <v>13536</v>
      </c>
    </row>
    <row spans="1:7" r="6">
      <c t="s" s="4" r="A6">
        <v>419</v>
      </c>
      <c t="s" s="4" r="B6">
        <v>74</v>
      </c>
      <c t="n" s="6" r="D6">
        <v>24</v>
      </c>
      <c t="n" s="6" r="F6">
        <v>23</v>
      </c>
    </row>
    <row spans="1:7" r="7">
      <c t="s" s="4" r="A7">
        <v>420</v>
      </c>
      <c t="s" s="4" r="B7">
        <v>74</v>
      </c>
      <c t="n" s="6" r="D7">
        <v>6399</v>
      </c>
      <c t="n" s="6" r="F7">
        <v>13559</v>
      </c>
    </row>
    <row spans="1:7" r="8">
      <c t="s" s="4" r="A8">
        <v>407</v>
      </c>
      <c t="s" s="4" r="B8">
        <v>74</v>
      </c>
      <c t="n" s="6" r="D8">
        <v>4772</v>
      </c>
      <c t="n" s="6" r="F8">
        <v>12658</v>
      </c>
    </row>
    <row spans="1:7" r="9">
      <c t="s" s="4" r="A9">
        <v>421</v>
      </c>
      <c t="s" s="4" r="B9">
        <v>74</v>
      </c>
      <c t="n" s="6" r="D9">
        <v>1627</v>
      </c>
      <c t="n" s="6" r="F9">
        <v>901</v>
      </c>
    </row>
    <row spans="1:7" r="10">
      <c t="s" s="4" r="A10">
        <v>422</v>
      </c>
    </row>
    <row spans="1:7" r="11">
      <c t="s" s="3" r="A11">
        <v>405</v>
      </c>
    </row>
    <row spans="1:7" r="12">
      <c t="s" s="4" r="A12">
        <v>417</v>
      </c>
      <c t="n" s="7" r="D12">
        <v>73700</v>
      </c>
      <c t="n" s="6" r="F12">
        <v>65247</v>
      </c>
      <c t="s" s="4" r="G12">
        <v>423</v>
      </c>
    </row>
    <row spans="1:7" r="13">
      <c t="s" s="4" r="A13">
        <v>418</v>
      </c>
      <c t="s" s="4" r="B13">
        <v>74</v>
      </c>
      <c t="n" s="6" r="F13">
        <v>8500</v>
      </c>
    </row>
    <row spans="1:7" r="14">
      <c t="s" s="4" r="A14">
        <v>424</v>
      </c>
      <c t="s" s="4" r="B14">
        <v>283</v>
      </c>
      <c t="s" s="4" r="C14">
        <v>425</v>
      </c>
    </row>
    <row spans="1:7" r="15">
      <c t="s" s="4" r="A15">
        <v>426</v>
      </c>
      <c t="n" s="6" r="F15">
        <v>75000</v>
      </c>
    </row>
    <row spans="1:7" r="16">
      <c t="s" s="4" r="A16">
        <v>427</v>
      </c>
      <c t="n" s="7" r="C16">
        <v>8500</v>
      </c>
    </row>
    <row spans="1:7" r="17">
      <c t="s" s="4" r="A17">
        <v>428</v>
      </c>
    </row>
    <row spans="1:7" r="18">
      <c t="s" s="3" r="A18">
        <v>405</v>
      </c>
    </row>
    <row spans="1:7" r="19">
      <c t="s" s="4" r="A19">
        <v>424</v>
      </c>
      <c t="s" s="4" r="B19">
        <v>283</v>
      </c>
      <c t="s" s="4" r="C19">
        <v>429</v>
      </c>
    </row>
    <row spans="1:7" r="20">
      <c t="s" s="4" r="A20">
        <v>430</v>
      </c>
      <c t="n" s="12" r="E20">
        <v>60</v>
      </c>
    </row>
    <row spans="1:7" r="21">
      <c t="s" s="4" r="A21">
        <v>431</v>
      </c>
    </row>
    <row spans="1:7" r="22">
      <c t="s" s="3" r="A22">
        <v>405</v>
      </c>
    </row>
    <row spans="1:7" r="23">
      <c t="s" s="4" r="A23">
        <v>432</v>
      </c>
      <c t="s" s="4" r="C23">
        <v>390</v>
      </c>
      <c t="s" s="4" r="D23">
        <v>390</v>
      </c>
    </row>
    <row spans="1:7" r="24">
      <c t="s" s="4" r="A24">
        <v>433</v>
      </c>
    </row>
    <row spans="1:7" r="25">
      <c t="s" s="3" r="A25">
        <v>405</v>
      </c>
    </row>
    <row spans="1:7" r="26">
      <c t="s" s="4" r="A26">
        <v>432</v>
      </c>
      <c t="s" s="4" r="C26">
        <v>392</v>
      </c>
    </row>
    <row spans="1:7" r="27">
      <c t="s" s="4" r="A27">
        <v>434</v>
      </c>
    </row>
    <row spans="1:7" r="28">
      <c t="s" s="3" r="A28">
        <v>405</v>
      </c>
    </row>
    <row spans="1:7" r="29">
      <c t="s" s="4" r="A29">
        <v>432</v>
      </c>
      <c t="s" s="4" r="C29">
        <v>392</v>
      </c>
    </row>
    <row spans="1:7" r="30">
      <c t="s" s="4" r="A30">
        <v>435</v>
      </c>
    </row>
    <row spans="1:7" r="31">
      <c t="s" s="3" r="A31">
        <v>405</v>
      </c>
    </row>
    <row spans="1:7" r="32">
      <c t="s" s="4" r="A32">
        <v>432</v>
      </c>
      <c t="s" s="4" r="C32">
        <v>394</v>
      </c>
    </row>
    <row spans="1:7" r="33">
      <c t="s" s="4" r="A33">
        <v>436</v>
      </c>
    </row>
    <row spans="1:7" r="34">
      <c t="s" s="3" r="A34">
        <v>405</v>
      </c>
    </row>
    <row spans="1:7" r="35">
      <c t="s" s="4" r="A35">
        <v>432</v>
      </c>
      <c t="s" s="4" r="C35">
        <v>398</v>
      </c>
    </row>
    <row spans="1:7" r="36">
      <c t="s" s="4" r="A36">
        <v>437</v>
      </c>
    </row>
    <row spans="1:7" r="37">
      <c t="s" s="3" r="A37">
        <v>405</v>
      </c>
    </row>
    <row spans="1:7" r="38">
      <c t="s" s="4" r="A38">
        <v>432</v>
      </c>
      <c t="s" s="4" r="C38">
        <v>398</v>
      </c>
    </row>
    <row spans="1:7" r="39">
      <c t="s" s="4" r="A39">
        <v>438</v>
      </c>
    </row>
    <row spans="1:7" r="40">
      <c t="s" s="3" r="A40">
        <v>405</v>
      </c>
    </row>
    <row spans="1:7" r="41">
      <c t="s" s="4" r="A41">
        <v>432</v>
      </c>
      <c t="s" s="4" r="C41">
        <v>400</v>
      </c>
    </row>
    <row spans="1:7" r="42">
      <c t="s" s="4" r="A42">
        <v>439</v>
      </c>
    </row>
    <row spans="1:7" r="43">
      <c t="s" s="3" r="A43">
        <v>405</v>
      </c>
    </row>
    <row spans="1:7" r="44">
      <c t="s" s="4" r="A44">
        <v>427</v>
      </c>
      <c t="n" s="7" r="C44">
        <v>1300</v>
      </c>
    </row>
    <row spans="1:7" r="45">
      <c t="s" s="4" r="A45">
        <v>408</v>
      </c>
    </row>
    <row spans="1:7" r="46">
      <c t="s" s="3" r="A46">
        <v>405</v>
      </c>
    </row>
    <row spans="1:7" r="47">
      <c t="s" s="4" r="A47">
        <v>418</v>
      </c>
      <c t="s" s="4" r="B47">
        <v>74</v>
      </c>
      <c t="n" s="7" r="D47">
        <v>6375</v>
      </c>
      <c t="n" s="7" r="F47">
        <v>5036</v>
      </c>
    </row>
    <row spans="1:7" r="48">
      <c t="s" s="4" r="A48">
        <v>440</v>
      </c>
      <c t="s" s="4" r="B48">
        <v>283</v>
      </c>
      <c t="s" s="4" r="E48">
        <v>441</v>
      </c>
      <c t="s" s="4" r="F48">
        <v>441</v>
      </c>
    </row>
    <row spans="1:7" r="49">
      <c t="n" r="A49"/>
    </row>
    <row spans="1:7" r="50">
      <c t="s" s="4" r="A50">
        <v>65</v>
      </c>
      <c t="s" s="4" r="B50">
        <v>401</v>
      </c>
    </row>
    <row spans="1:7" r="51">
      <c t="s" s="4" r="A51">
        <v>74</v>
      </c>
      <c t="s" s="4" r="B51">
        <v>93</v>
      </c>
    </row>
    <row spans="1:7" r="52">
      <c t="s" s="4" r="A52">
        <v>282</v>
      </c>
      <c t="s" s="4" r="B52">
        <v>402</v>
      </c>
    </row>
    <row spans="1:7" r="53">
      <c t="s" s="4" r="A53">
        <v>283</v>
      </c>
      <c t="s" s="4" r="B53">
        <v>442</v>
      </c>
    </row>
  </sheetData>
  <mergeCells count="8">
    <mergeCell ref="A1:B2"/>
    <mergeCell ref="E1:G1"/>
    <mergeCell ref="F2:G2"/>
    <mergeCell ref="A49:F49"/>
    <mergeCell ref="B50:F50"/>
    <mergeCell ref="B51:F51"/>
    <mergeCell ref="B52:F52"/>
    <mergeCell ref="B53:F5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3</v>
      </c>
      <c t="s" s="2" r="C1">
        <v>2</v>
      </c>
      <c t="s" s="2" r="D1">
        <v>53</v>
      </c>
    </row>
    <row spans="1:4" r="2">
      <c t="s" s="3" r="A2">
        <v>167</v>
      </c>
    </row>
    <row spans="1:4" r="3">
      <c t="s" s="4" r="A3">
        <v>296</v>
      </c>
      <c t="n" s="7" r="C3">
        <v>11932</v>
      </c>
    </row>
    <row spans="1:4" r="4">
      <c t="n" s="6" r="A4">
        <v>2017</v>
      </c>
      <c t="n" s="6" r="C4">
        <v>1616</v>
      </c>
    </row>
    <row spans="1:4" r="5">
      <c t="n" s="6" r="A5">
        <v>2018</v>
      </c>
      <c t="n" s="6" r="C5">
        <v>5</v>
      </c>
    </row>
    <row spans="1:4" r="6">
      <c t="n" s="6" r="A6">
        <v>2019</v>
      </c>
      <c t="n" s="6" r="C6">
        <v>4</v>
      </c>
    </row>
    <row spans="1:4" r="7">
      <c t="n" s="6" r="A7">
        <v>2020</v>
      </c>
      <c t="n" s="7" r="C7">
        <v>2</v>
      </c>
    </row>
    <row spans="1:4" r="8">
      <c t="s" s="4" r="A8">
        <v>297</v>
      </c>
      <c t="s" s="4" r="C8">
        <v>81</v>
      </c>
    </row>
    <row spans="1:4" r="9">
      <c t="s" s="4" r="A9">
        <v>420</v>
      </c>
      <c t="s" s="4" r="B9">
        <v>65</v>
      </c>
      <c t="n" s="7" r="C9">
        <v>13559</v>
      </c>
      <c t="n" s="7" r="D9">
        <v>6399</v>
      </c>
    </row>
    <row spans="1:4" r="10">
      <c t="s" s="4" r="A10">
        <v>407</v>
      </c>
      <c t="s" s="4" r="B10">
        <v>65</v>
      </c>
      <c t="n" s="6" r="C10">
        <v>12658</v>
      </c>
      <c t="n" s="6" r="D10">
        <v>4772</v>
      </c>
    </row>
    <row spans="1:4" r="11">
      <c t="s" s="4" r="A11">
        <v>444</v>
      </c>
      <c t="s" s="4" r="B11">
        <v>65</v>
      </c>
      <c t="n" s="7" r="C11">
        <v>901</v>
      </c>
      <c t="n" s="7" r="D11">
        <v>1627</v>
      </c>
    </row>
    <row spans="1:4" r="12">
      <c t="n" r="A12"/>
    </row>
    <row spans="1:4" r="13">
      <c t="s" s="4" r="A13">
        <v>65</v>
      </c>
      <c t="s" s="4" r="B13">
        <v>93</v>
      </c>
    </row>
  </sheetData>
  <mergeCells count="3">
    <mergeCell ref="A1:B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45</v>
      </c>
      <c t="s" s="2" r="B1">
        <v>1</v>
      </c>
    </row>
    <row spans="1:3" r="2">
      <c t="s" s="2" r="B2">
        <v>2</v>
      </c>
      <c t="s" s="2" r="C2">
        <v>25</v>
      </c>
    </row>
    <row spans="1:3" r="3">
      <c t="s" s="3" r="A3">
        <v>446</v>
      </c>
    </row>
    <row spans="1:3" r="4">
      <c t="s" s="4" r="A4">
        <v>447</v>
      </c>
      <c t="n" s="10" r="B4">
        <v>2.8</v>
      </c>
      <c t="n" s="10" r="C4">
        <v>2.9</v>
      </c>
    </row>
    <row spans="1:3" r="5">
      <c t="s" s="4" r="A5">
        <v>448</v>
      </c>
      <c t="n" s="10" r="B5">
        <v>2.7</v>
      </c>
      <c t="n" s="10" r="C5">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449</v>
      </c>
      <c t="s" s="2" r="B1">
        <v>1</v>
      </c>
    </row>
    <row spans="1:2" r="2">
      <c t="s" s="2" r="B2">
        <v>450</v>
      </c>
    </row>
    <row spans="1:2" r="3">
      <c t="s" s="3" r="A3">
        <v>446</v>
      </c>
    </row>
    <row spans="1:2" r="4">
      <c t="s" s="4" r="A4">
        <v>451</v>
      </c>
      <c t="n" s="6" r="B4">
        <v>1295749</v>
      </c>
    </row>
    <row spans="1:2" r="5">
      <c t="s" s="4" r="A5">
        <v>452</v>
      </c>
      <c t="n" s="6" r="B5">
        <v>-36947</v>
      </c>
    </row>
    <row spans="1:2" r="6">
      <c t="s" s="4" r="A6">
        <v>453</v>
      </c>
      <c t="n" s="6" r="B6">
        <v>-467241</v>
      </c>
    </row>
    <row spans="1:2" r="7">
      <c t="s" s="4" r="A7">
        <v>454</v>
      </c>
      <c t="n" s="6" r="B7">
        <v>791561</v>
      </c>
    </row>
    <row spans="1:2" r="8">
      <c t="s" s="4" r="A8">
        <v>455</v>
      </c>
      <c t="n" s="8" r="B8">
        <v>14.09</v>
      </c>
    </row>
    <row spans="1:2" r="9">
      <c t="s" s="4" r="A9">
        <v>456</v>
      </c>
      <c t="n" s="13" r="B9">
        <v>4.19</v>
      </c>
    </row>
    <row spans="1:2" r="10">
      <c t="s" s="4" r="A10">
        <v>457</v>
      </c>
      <c t="n" s="13" r="B10">
        <v>11.8</v>
      </c>
    </row>
    <row spans="1:2" r="11">
      <c t="s" s="4" r="A11">
        <v>458</v>
      </c>
      <c t="n" s="8" r="B11">
        <v>1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459</v>
      </c>
      <c t="s" s="2" r="B1">
        <v>1</v>
      </c>
    </row>
    <row spans="1:2" r="2">
      <c t="s" s="2" r="B2">
        <v>351</v>
      </c>
    </row>
    <row spans="1:2" r="3">
      <c t="s" s="3" r="A3">
        <v>446</v>
      </c>
    </row>
    <row spans="1:2" r="4">
      <c t="s" s="4" r="A4">
        <v>460</v>
      </c>
      <c t="n" s="10" r="B4">
        <v>0.6</v>
      </c>
    </row>
    <row spans="1:2" r="5">
      <c t="s" s="4" r="A5">
        <v>461</v>
      </c>
      <c t="s" s="4" r="B5">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463</v>
      </c>
      <c t="s" s="2" r="B1">
        <v>1</v>
      </c>
    </row>
    <row spans="1:2" r="2">
      <c t="s" s="2" r="B2">
        <v>450</v>
      </c>
    </row>
    <row spans="1:2" r="3">
      <c t="s" s="4" r="A3">
        <v>464</v>
      </c>
    </row>
    <row spans="1:2" r="4">
      <c t="s" s="3" r="A4">
        <v>465</v>
      </c>
    </row>
    <row spans="1:2" r="5">
      <c t="s" s="4" r="A5">
        <v>466</v>
      </c>
      <c t="n" s="6" r="B5">
        <v>6667</v>
      </c>
    </row>
    <row spans="1:2" r="6">
      <c t="s" s="4" r="A6">
        <v>467</v>
      </c>
      <c t="n" s="6" r="B6">
        <v>-3333</v>
      </c>
    </row>
    <row spans="1:2" r="7">
      <c t="s" s="4" r="A7">
        <v>468</v>
      </c>
      <c t="n" s="6" r="B7">
        <v>3334</v>
      </c>
    </row>
    <row spans="1:2" r="8">
      <c t="s" s="4" r="A8">
        <v>469</v>
      </c>
      <c t="n" s="7" r="B8">
        <v>15</v>
      </c>
    </row>
    <row spans="1:2" r="9">
      <c t="s" s="4" r="A9">
        <v>470</v>
      </c>
      <c t="n" s="6" r="B9">
        <v>15</v>
      </c>
    </row>
    <row spans="1:2" r="10">
      <c t="s" s="4" r="A10">
        <v>471</v>
      </c>
      <c t="n" s="7" r="B10">
        <v>15</v>
      </c>
    </row>
    <row spans="1:2" r="11">
      <c t="s" s="4" r="A11">
        <v>472</v>
      </c>
    </row>
    <row spans="1:2" r="12">
      <c t="s" s="3" r="A12">
        <v>465</v>
      </c>
    </row>
    <row spans="1:2" r="13">
      <c t="s" s="4" r="A13">
        <v>466</v>
      </c>
      <c t="n" s="6" r="B13">
        <v>3088378</v>
      </c>
    </row>
    <row spans="1:2" r="14">
      <c t="s" s="4" r="A14">
        <v>473</v>
      </c>
      <c t="n" s="6" r="B14">
        <v>1847080</v>
      </c>
    </row>
    <row spans="1:2" r="15">
      <c t="s" s="4" r="A15">
        <v>467</v>
      </c>
      <c t="n" s="6" r="B15">
        <v>-438939</v>
      </c>
    </row>
    <row spans="1:2" r="16">
      <c t="s" s="4" r="A16">
        <v>474</v>
      </c>
      <c t="n" s="6" r="B16">
        <v>-683437</v>
      </c>
    </row>
    <row spans="1:2" r="17">
      <c t="s" s="4" r="A17">
        <v>468</v>
      </c>
      <c t="n" s="6" r="B17">
        <v>3813082</v>
      </c>
    </row>
    <row spans="1:2" r="18">
      <c t="s" s="4" r="A18">
        <v>469</v>
      </c>
      <c t="n" s="8" r="B18">
        <v>10.75</v>
      </c>
    </row>
    <row spans="1:2" r="19">
      <c t="s" s="4" r="A19">
        <v>475</v>
      </c>
      <c t="n" s="13" r="B19">
        <v>9.24</v>
      </c>
    </row>
    <row spans="1:2" r="20">
      <c t="s" s="4" r="A20">
        <v>470</v>
      </c>
      <c t="n" s="6" r="B20">
        <v>13</v>
      </c>
    </row>
    <row spans="1:2" r="21">
      <c t="s" s="4" r="A21">
        <v>476</v>
      </c>
      <c t="n" s="13" r="B21">
        <v>11.27</v>
      </c>
    </row>
    <row spans="1:2" r="22">
      <c t="s" s="4" r="A22">
        <v>471</v>
      </c>
      <c t="n" s="8" r="B22">
        <v>9.63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77</v>
      </c>
      <c t="s" s="2" r="B1">
        <v>1</v>
      </c>
    </row>
    <row spans="1:3" r="2">
      <c t="s" s="2" r="B2">
        <v>2</v>
      </c>
      <c t="s" s="2" r="C2">
        <v>25</v>
      </c>
    </row>
    <row spans="1:3" r="3">
      <c t="s" s="3" r="A3">
        <v>465</v>
      </c>
    </row>
    <row spans="1:3" r="4">
      <c t="s" s="4" r="A4">
        <v>478</v>
      </c>
      <c t="n" s="10" r="B4">
        <v>0.6</v>
      </c>
    </row>
    <row spans="1:3" r="5">
      <c t="s" s="4" r="A5">
        <v>461</v>
      </c>
      <c t="s" s="4" r="B5">
        <v>462</v>
      </c>
    </row>
    <row spans="1:3" r="6">
      <c t="s" s="4" r="A6">
        <v>479</v>
      </c>
    </row>
    <row spans="1:3" r="7">
      <c t="s" s="3" r="A7">
        <v>465</v>
      </c>
    </row>
    <row spans="1:3" r="8">
      <c t="s" s="4" r="A8">
        <v>478</v>
      </c>
      <c t="n" s="10" r="B8">
        <v>15.5</v>
      </c>
    </row>
    <row spans="1:3" r="9">
      <c t="s" s="4" r="A9">
        <v>461</v>
      </c>
      <c t="s" s="4" r="B9">
        <v>480</v>
      </c>
    </row>
    <row spans="1:3" r="10">
      <c t="s" s="4" r="A10">
        <v>464</v>
      </c>
    </row>
    <row spans="1:3" r="11">
      <c t="s" s="3" r="A11">
        <v>465</v>
      </c>
    </row>
    <row spans="1:3" r="12">
      <c t="s" s="4" r="A12">
        <v>481</v>
      </c>
      <c t="s" s="4" r="B12">
        <v>482</v>
      </c>
    </row>
    <row spans="1:3" r="13">
      <c t="s" s="4" r="A13">
        <v>483</v>
      </c>
    </row>
    <row spans="1:3" r="14">
      <c t="s" s="3" r="A14">
        <v>465</v>
      </c>
    </row>
    <row spans="1:3" r="15">
      <c t="s" s="4" r="A15">
        <v>478</v>
      </c>
      <c t="n" s="10" r="B15">
        <v>0.1</v>
      </c>
    </row>
    <row spans="1:3" r="16">
      <c t="s" s="4" r="A16">
        <v>484</v>
      </c>
      <c t="n" s="11" r="B16">
        <v>0.1</v>
      </c>
      <c t="n" s="10" r="C16">
        <v>0.1</v>
      </c>
    </row>
    <row spans="1:3" r="17">
      <c t="s" s="4" r="A17">
        <v>472</v>
      </c>
    </row>
    <row spans="1:3" r="18">
      <c t="s" s="3" r="A18">
        <v>465</v>
      </c>
    </row>
    <row spans="1:3" r="19">
      <c t="s" s="4" r="A19">
        <v>478</v>
      </c>
      <c t="n" s="11" r="B19">
        <v>23.6</v>
      </c>
    </row>
    <row spans="1:3" r="20">
      <c t="s" s="4" r="A20">
        <v>484</v>
      </c>
      <c t="n" s="10" r="B20">
        <v>5.7</v>
      </c>
      <c t="n" s="10" r="C20">
        <v>6.5</v>
      </c>
    </row>
    <row spans="1:3" r="21">
      <c t="s" s="4" r="A21">
        <v>461</v>
      </c>
      <c t="s" s="4" r="B21">
        <v>485</v>
      </c>
    </row>
    <row spans="1:3" r="22">
      <c t="s" s="4" r="A22">
        <v>486</v>
      </c>
    </row>
    <row spans="1:3" r="23">
      <c t="s" s="3" r="A23">
        <v>465</v>
      </c>
    </row>
    <row spans="1:3" r="24">
      <c t="s" s="4" r="A24">
        <v>478</v>
      </c>
      <c t="n" s="10" r="B24">
        <v>8.1</v>
      </c>
    </row>
    <row spans="1:3" r="25">
      <c t="s" s="4" r="A25">
        <v>461</v>
      </c>
      <c t="s" s="4" r="B25">
        <v>4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488</v>
      </c>
      <c t="s" s="2" r="B1">
        <v>1</v>
      </c>
    </row>
    <row spans="1:4" r="2">
      <c t="s" s="2" r="B2">
        <v>2</v>
      </c>
      <c t="s" s="2" r="C2">
        <v>25</v>
      </c>
      <c t="s" s="2" r="D2">
        <v>53</v>
      </c>
    </row>
    <row spans="1:4" r="3">
      <c t="s" s="3" r="A3">
        <v>173</v>
      </c>
    </row>
    <row spans="1:4" r="4">
      <c t="s" s="4" r="A4">
        <v>489</v>
      </c>
      <c t="n" s="7" r="B4">
        <v>2905</v>
      </c>
      <c t="n" s="7" r="C4">
        <v>295</v>
      </c>
    </row>
    <row spans="1:4" r="5">
      <c t="s" s="4" r="A5">
        <v>490</v>
      </c>
      <c t="n" s="7" r="B5">
        <v>13051</v>
      </c>
      <c t="n" s="7" r="C5">
        <v>-2130</v>
      </c>
    </row>
    <row spans="1:4" r="6">
      <c t="s" s="4" r="A6">
        <v>491</v>
      </c>
      <c t="s" s="4" r="B6">
        <v>492</v>
      </c>
      <c t="s" s="4" r="C6">
        <v>493</v>
      </c>
    </row>
    <row spans="1:4" r="7">
      <c t="s" s="4" r="A7">
        <v>494</v>
      </c>
      <c t="n" s="7" r="B7">
        <v>5100</v>
      </c>
      <c t="n" s="7" r="D7">
        <v>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5</v>
      </c>
      <c t="s" s="2" r="B1">
        <v>1</v>
      </c>
    </row>
    <row spans="1:4" r="2">
      <c t="s" s="2" r="B2">
        <v>2</v>
      </c>
      <c t="s" s="2" r="C2">
        <v>25</v>
      </c>
      <c t="s" s="2" r="D2">
        <v>496</v>
      </c>
    </row>
    <row spans="1:4" r="3">
      <c t="s" s="3" r="A3">
        <v>176</v>
      </c>
    </row>
    <row spans="1:4" r="4">
      <c t="s" s="4" r="A4">
        <v>497</v>
      </c>
      <c t="n" s="11" r="B4">
        <v>1.9</v>
      </c>
      <c t="n" s="11" r="C4">
        <v>2.3</v>
      </c>
    </row>
    <row spans="1:4" r="5">
      <c t="s" s="4" r="A5">
        <v>498</v>
      </c>
      <c t="s" s="4" r="B5">
        <v>250</v>
      </c>
    </row>
    <row spans="1:4" r="6">
      <c t="s" s="4" r="A6">
        <v>499</v>
      </c>
      <c t="n" s="11" r="B6">
        <v>13.8</v>
      </c>
    </row>
    <row spans="1:4" r="7">
      <c t="s" s="4" r="A7">
        <v>500</v>
      </c>
      <c t="n" s="7" r="D7">
        <v>350</v>
      </c>
    </row>
    <row spans="1:4" r="8">
      <c t="s" s="4" r="A8">
        <v>501</v>
      </c>
      <c t="n" s="10" r="B8">
        <v>11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25</v>
      </c>
    </row>
    <row spans="1:3" r="3">
      <c t="s" s="3" r="A3">
        <v>176</v>
      </c>
    </row>
    <row spans="1:3" r="4">
      <c t="s" s="4" r="A4">
        <v>43</v>
      </c>
      <c t="n" s="7" r="B4">
        <v>6361</v>
      </c>
      <c t="n" s="7" r="C4">
        <v>-5979</v>
      </c>
    </row>
    <row spans="1:3" r="5">
      <c t="s" s="4" r="A5">
        <v>503</v>
      </c>
      <c t="n" s="6" r="B5">
        <v>-1010</v>
      </c>
    </row>
    <row spans="1:3" r="6">
      <c t="s" s="4" r="A6">
        <v>504</v>
      </c>
      <c t="n" s="7" r="B6">
        <v>5351</v>
      </c>
      <c t="n" s="7" r="C6">
        <v>-5979</v>
      </c>
    </row>
    <row spans="1:3" r="7">
      <c t="s" s="4" r="A7">
        <v>505</v>
      </c>
      <c t="n" s="6" r="B7">
        <v>73087</v>
      </c>
      <c t="n" s="6" r="C7">
        <v>77825</v>
      </c>
    </row>
    <row spans="1:3" r="8">
      <c t="s" s="4" r="A8">
        <v>506</v>
      </c>
      <c t="n" s="6" r="B8">
        <v>946</v>
      </c>
    </row>
    <row spans="1:3" r="9">
      <c t="s" s="4" r="A9">
        <v>507</v>
      </c>
      <c t="n" s="6" r="B9">
        <v>74033</v>
      </c>
      <c t="n" s="6" r="C9">
        <v>77825</v>
      </c>
    </row>
    <row spans="1:3" r="10">
      <c t="s" s="4" r="A10">
        <v>45</v>
      </c>
      <c t="n" s="8" r="B10">
        <v>0.07000000000000001</v>
      </c>
      <c t="n" s="8" r="C10">
        <v>-0.08</v>
      </c>
    </row>
    <row spans="1:3" r="11">
      <c t="s" s="4" r="A11">
        <v>46</v>
      </c>
      <c t="n" s="8" r="B11">
        <v>0.07000000000000001</v>
      </c>
      <c t="n" s="8" r="C11">
        <v>-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25</v>
      </c>
    </row>
    <row spans="1:3" r="3">
      <c t="s" s="3" r="A3">
        <v>112</v>
      </c>
    </row>
    <row spans="1:3" r="4">
      <c t="s" s="4" r="A4">
        <v>40</v>
      </c>
      <c t="n" s="7" r="B4">
        <v>10146</v>
      </c>
      <c t="n" s="7" r="C4">
        <v>-2425</v>
      </c>
    </row>
    <row spans="1:3" r="5">
      <c t="s" s="3" r="A5">
        <v>113</v>
      </c>
    </row>
    <row spans="1:3" r="6">
      <c t="s" s="4" r="A6">
        <v>114</v>
      </c>
      <c t="n" s="6" r="B6">
        <v>8595</v>
      </c>
      <c t="n" s="6" r="C6">
        <v>9719</v>
      </c>
    </row>
    <row spans="1:3" r="7">
      <c t="s" s="4" r="A7">
        <v>115</v>
      </c>
      <c t="n" s="6" r="B7">
        <v>-5613</v>
      </c>
      <c t="n" s="6" r="C7">
        <v>-1751</v>
      </c>
    </row>
    <row spans="1:3" r="8">
      <c t="s" s="4" r="A8">
        <v>116</v>
      </c>
      <c t="n" s="6" r="B8">
        <v>143</v>
      </c>
      <c t="n" s="6" r="C8">
        <v>194</v>
      </c>
    </row>
    <row spans="1:3" r="9">
      <c t="s" s="4" r="A9">
        <v>31</v>
      </c>
      <c t="n" s="6" r="B9">
        <v>193</v>
      </c>
    </row>
    <row spans="1:3" r="10">
      <c t="s" s="4" r="A10">
        <v>117</v>
      </c>
      <c t="n" s="6" r="B10">
        <v>410</v>
      </c>
      <c t="n" s="6" r="C10">
        <v>1272</v>
      </c>
    </row>
    <row spans="1:3" r="11">
      <c t="s" s="4" r="A11">
        <v>118</v>
      </c>
      <c t="n" s="6" r="B11">
        <v>2826</v>
      </c>
      <c t="n" s="6" r="C11">
        <v>2949</v>
      </c>
    </row>
    <row spans="1:3" r="12">
      <c t="s" s="4" r="A12">
        <v>119</v>
      </c>
      <c t="n" s="6" r="B12">
        <v>62</v>
      </c>
      <c t="n" s="6" r="C12">
        <v>25</v>
      </c>
    </row>
    <row spans="1:3" r="13">
      <c t="s" s="3" r="A13">
        <v>120</v>
      </c>
    </row>
    <row spans="1:3" r="14">
      <c t="s" s="4" r="A14">
        <v>121</v>
      </c>
      <c t="n" s="6" r="B14">
        <v>-69763</v>
      </c>
      <c t="n" s="6" r="C14">
        <v>-78436</v>
      </c>
    </row>
    <row spans="1:3" r="15">
      <c t="s" s="4" r="A15">
        <v>57</v>
      </c>
      <c t="n" s="6" r="B15">
        <v>-14383</v>
      </c>
      <c t="n" s="6" r="C15">
        <v>-18955</v>
      </c>
    </row>
    <row spans="1:3" r="16">
      <c t="s" s="4" r="A16">
        <v>60</v>
      </c>
      <c t="n" s="6" r="B16">
        <v>-8312</v>
      </c>
      <c t="n" s="6" r="C16">
        <v>2541</v>
      </c>
    </row>
    <row spans="1:3" r="17">
      <c t="s" s="4" r="A17">
        <v>70</v>
      </c>
      <c t="n" s="6" r="B17">
        <v>18487</v>
      </c>
      <c t="n" s="6" r="C17">
        <v>42783</v>
      </c>
    </row>
    <row spans="1:3" r="18">
      <c t="s" s="4" r="A18">
        <v>71</v>
      </c>
      <c t="n" s="6" r="B18">
        <v>-1227</v>
      </c>
      <c t="n" s="6" r="C18">
        <v>2628</v>
      </c>
    </row>
    <row spans="1:3" r="19">
      <c t="s" s="4" r="A19">
        <v>122</v>
      </c>
      <c t="n" s="6" r="B19">
        <v>1498</v>
      </c>
      <c t="n" s="6" r="C19">
        <v>-7256</v>
      </c>
    </row>
    <row spans="1:3" r="20">
      <c t="s" s="4" r="A20">
        <v>123</v>
      </c>
      <c t="n" s="6" r="B20">
        <v>-56938</v>
      </c>
      <c t="n" s="6" r="C20">
        <v>-46712</v>
      </c>
    </row>
    <row spans="1:3" r="21">
      <c t="s" s="3" r="A21">
        <v>124</v>
      </c>
    </row>
    <row spans="1:3" r="22">
      <c t="s" s="4" r="A22">
        <v>125</v>
      </c>
      <c t="n" s="6" r="B22">
        <v>-3216</v>
      </c>
      <c t="n" s="6" r="C22">
        <v>-1340</v>
      </c>
    </row>
    <row spans="1:3" r="23">
      <c t="s" s="4" r="A23">
        <v>126</v>
      </c>
      <c t="n" s="6" r="B23">
        <v>-2714</v>
      </c>
      <c t="n" s="6" r="C23">
        <v>-5145</v>
      </c>
    </row>
    <row spans="1:3" r="24">
      <c t="s" s="4" r="A24">
        <v>127</v>
      </c>
      <c t="n" s="6" r="B24">
        <v>-1760</v>
      </c>
      <c t="n" s="6" r="C24">
        <v>272</v>
      </c>
    </row>
    <row spans="1:3" r="25">
      <c t="s" s="4" r="A25">
        <v>128</v>
      </c>
      <c t="n" s="6" r="B25">
        <v>-7690</v>
      </c>
      <c t="n" s="6" r="C25">
        <v>-6213</v>
      </c>
    </row>
    <row spans="1:3" r="26">
      <c t="s" s="3" r="A26">
        <v>129</v>
      </c>
    </row>
    <row spans="1:3" r="27">
      <c t="s" s="4" r="A27">
        <v>130</v>
      </c>
      <c t="n" s="6" r="B27">
        <v>20000</v>
      </c>
    </row>
    <row spans="1:3" r="28">
      <c t="s" s="4" r="A28">
        <v>131</v>
      </c>
      <c t="n" s="6" r="B28">
        <v>-12842</v>
      </c>
      <c t="n" s="6" r="C28">
        <v>-1309</v>
      </c>
    </row>
    <row spans="1:3" r="29">
      <c t="s" s="4" r="A29">
        <v>132</v>
      </c>
      <c t="n" s="6" r="B29">
        <v>-3000</v>
      </c>
      <c t="n" s="6" r="C29">
        <v>-3067</v>
      </c>
    </row>
    <row spans="1:3" r="30">
      <c t="s" s="4" r="A30">
        <v>133</v>
      </c>
      <c t="n" s="6" r="B30">
        <v>-50</v>
      </c>
    </row>
    <row spans="1:3" r="31">
      <c t="s" s="4" r="A31">
        <v>134</v>
      </c>
      <c t="n" s="6" r="B31">
        <v>155</v>
      </c>
      <c t="n" s="6" r="C31">
        <v>174</v>
      </c>
    </row>
    <row spans="1:3" r="32">
      <c t="s" s="4" r="A32">
        <v>135</v>
      </c>
      <c t="n" s="6" r="C32">
        <v>-19997</v>
      </c>
    </row>
    <row spans="1:3" r="33">
      <c t="s" s="4" r="A33">
        <v>136</v>
      </c>
      <c t="n" s="6" r="B33">
        <v>-263</v>
      </c>
      <c t="n" s="6" r="C33">
        <v>-261</v>
      </c>
    </row>
    <row spans="1:3" r="34">
      <c t="s" s="4" r="A34">
        <v>137</v>
      </c>
      <c t="n" s="6" r="B34">
        <v>4000</v>
      </c>
      <c t="n" s="6" r="C34">
        <v>-24460</v>
      </c>
    </row>
    <row spans="1:3" r="35">
      <c t="s" s="4" r="A35">
        <v>138</v>
      </c>
      <c t="n" s="6" r="B35">
        <v>6367</v>
      </c>
      <c t="n" s="6" r="C35">
        <v>-9429</v>
      </c>
    </row>
    <row spans="1:3" r="36">
      <c t="s" s="4" r="A36">
        <v>139</v>
      </c>
      <c t="n" s="6" r="B36">
        <v>-54261</v>
      </c>
      <c t="n" s="6" r="C36">
        <v>-86814</v>
      </c>
    </row>
    <row spans="1:3" r="37">
      <c t="s" s="4" r="A37">
        <v>140</v>
      </c>
      <c t="n" s="6" r="B37">
        <v>143341</v>
      </c>
      <c t="n" s="6" r="C37">
        <v>267512</v>
      </c>
    </row>
    <row spans="1:3" r="38">
      <c t="s" s="4" r="A38">
        <v>141</v>
      </c>
      <c t="n" s="6" r="B38">
        <v>89080</v>
      </c>
      <c t="n" s="6" r="C38">
        <v>180698</v>
      </c>
    </row>
    <row spans="1:3" r="39">
      <c t="s" s="3" r="A39">
        <v>142</v>
      </c>
    </row>
    <row spans="1:3" r="40">
      <c t="s" s="4" r="A40">
        <v>143</v>
      </c>
      <c t="n" s="6" r="B40">
        <v>149</v>
      </c>
      <c t="n" s="6" r="C40">
        <v>616</v>
      </c>
    </row>
    <row spans="1:3" r="41">
      <c t="s" s="4" r="A41">
        <v>122</v>
      </c>
      <c t="n" s="6" r="B41">
        <v>2648</v>
      </c>
      <c t="n" s="6" r="C41">
        <v>7101</v>
      </c>
    </row>
    <row spans="1:3" r="42">
      <c t="s" s="3" r="A42">
        <v>144</v>
      </c>
    </row>
    <row spans="1:3" r="43">
      <c t="s" s="4" r="A43">
        <v>145</v>
      </c>
      <c t="n" s="7" r="B43">
        <v>3000</v>
      </c>
      <c t="n" s="7" r="C43">
        <v>28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8</v>
      </c>
      <c t="s" s="2" r="B1">
        <v>509</v>
      </c>
      <c t="s" s="2" r="C1">
        <v>2</v>
      </c>
      <c t="s" s="2" r="D1">
        <v>53</v>
      </c>
    </row>
    <row spans="1:4" r="2">
      <c t="s" s="3" r="A2">
        <v>179</v>
      </c>
    </row>
    <row spans="1:4" r="3">
      <c t="s" s="4" r="A3">
        <v>99</v>
      </c>
      <c t="n" s="6" r="B3">
        <v>200000</v>
      </c>
      <c t="n" s="6" r="C3">
        <v>200000</v>
      </c>
      <c t="n" s="6" r="D3">
        <v>200000</v>
      </c>
    </row>
    <row spans="1:4" r="4">
      <c t="s" s="4" r="A4">
        <v>499</v>
      </c>
      <c t="n" s="6" r="C4">
        <v>13800000</v>
      </c>
    </row>
    <row spans="1:4" r="5">
      <c t="s" s="4" r="A5">
        <v>510</v>
      </c>
      <c t="n" s="7" r="B5">
        <v>198000</v>
      </c>
    </row>
    <row spans="1:4" r="6">
      <c t="s" s="4" r="A6">
        <v>511</v>
      </c>
      <c t="n" s="7" r="B6">
        <v>990</v>
      </c>
    </row>
    <row spans="1:4" r="7">
      <c t="s" s="4" r="A7">
        <v>512</v>
      </c>
      <c t="n" s="7" r="C7">
        <v>182200</v>
      </c>
    </row>
    <row spans="1:4" r="8">
      <c t="s" s="4" r="A8">
        <v>513</v>
      </c>
      <c t="n" s="6" r="C8">
        <v>2000</v>
      </c>
    </row>
    <row spans="1:4" r="9">
      <c t="s" s="4" r="A9">
        <v>514</v>
      </c>
      <c t="n" s="6" r="C9">
        <v>15800</v>
      </c>
    </row>
    <row spans="1:4" r="10">
      <c t="s" s="4" r="A10">
        <v>145</v>
      </c>
      <c t="n" s="7" r="C10">
        <v>3000</v>
      </c>
      <c t="n" s="7" r="D10">
        <v>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15</v>
      </c>
      <c t="s" s="2" r="C1">
        <v>1</v>
      </c>
    </row>
    <row spans="1:4" r="2">
      <c t="s" s="2" r="C2">
        <v>2</v>
      </c>
      <c t="s" s="2" r="D2">
        <v>25</v>
      </c>
    </row>
    <row spans="1:4" r="3">
      <c t="s" s="3" r="A3">
        <v>516</v>
      </c>
    </row>
    <row spans="1:4" r="4">
      <c t="s" s="4" r="A4">
        <v>517</v>
      </c>
      <c t="s" s="4" r="B4">
        <v>65</v>
      </c>
      <c t="n" s="7" r="C4">
        <v>22456</v>
      </c>
      <c t="n" s="7" r="D4">
        <v>24812</v>
      </c>
    </row>
    <row spans="1:4" r="5">
      <c t="s" s="4" r="A5">
        <v>518</v>
      </c>
      <c t="n" s="6" r="C5">
        <v>2129</v>
      </c>
      <c t="n" s="6" r="D5">
        <v>2077</v>
      </c>
    </row>
    <row spans="1:4" r="6">
      <c t="s" s="4" r="A6">
        <v>519</v>
      </c>
      <c t="n" s="6" r="C6">
        <v>-61</v>
      </c>
      <c t="n" s="6" r="D6">
        <v>-59</v>
      </c>
    </row>
    <row spans="1:4" r="7">
      <c t="s" s="4" r="A7">
        <v>520</v>
      </c>
      <c t="n" s="6" r="C7">
        <v>24524</v>
      </c>
      <c t="n" s="6" r="D7">
        <v>26830</v>
      </c>
    </row>
    <row spans="1:4" r="8">
      <c t="s" s="4" r="A8">
        <v>521</v>
      </c>
      <c t="n" s="7" r="C8">
        <v>2500</v>
      </c>
      <c t="n" s="7" r="D8">
        <v>2300</v>
      </c>
    </row>
    <row spans="1:4" r="9">
      <c t="n" r="A9"/>
    </row>
    <row spans="1:4" r="10">
      <c t="s" s="4" r="A10">
        <v>65</v>
      </c>
      <c t="s" s="4" r="B10">
        <v>522</v>
      </c>
    </row>
  </sheetData>
  <mergeCells count="4">
    <mergeCell ref="A1:B2"/>
    <mergeCell ref="C1:D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53</v>
      </c>
    </row>
    <row spans="1:3" r="2">
      <c t="s" s="3" r="A2">
        <v>182</v>
      </c>
    </row>
    <row spans="1:3" r="3">
      <c t="s" s="4" r="A3">
        <v>524</v>
      </c>
      <c t="n" s="10" r="B3">
        <v>106.4</v>
      </c>
      <c t="n" s="10" r="C3">
        <v>15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525</v>
      </c>
      <c t="s" s="2" r="B1">
        <v>1</v>
      </c>
    </row>
    <row spans="1:2" r="2">
      <c t="s" s="2" r="B2">
        <v>526</v>
      </c>
    </row>
    <row spans="1:2" r="3">
      <c t="s" s="3" r="A3">
        <v>185</v>
      </c>
    </row>
    <row spans="1:2" r="4">
      <c t="s" s="4" r="A4">
        <v>527</v>
      </c>
      <c t="n" s="6" r="B4">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28</v>
      </c>
      <c t="s" s="2" r="C1">
        <v>1</v>
      </c>
    </row>
    <row spans="1:4" r="2">
      <c t="s" s="2" r="C2">
        <v>2</v>
      </c>
      <c t="s" s="2" r="D2">
        <v>25</v>
      </c>
    </row>
    <row spans="1:4" r="3">
      <c t="s" s="3" r="A3">
        <v>254</v>
      </c>
    </row>
    <row spans="1:4" r="4">
      <c t="s" s="4" r="A4">
        <v>27</v>
      </c>
      <c t="n" s="7" r="C4">
        <v>279140</v>
      </c>
      <c t="n" s="7" r="D4">
        <v>262193</v>
      </c>
    </row>
    <row spans="1:4" r="5">
      <c t="s" s="4" r="A5">
        <v>529</v>
      </c>
      <c t="n" s="6" r="C5">
        <v>14243</v>
      </c>
      <c t="n" s="6" r="D5">
        <v>-2362</v>
      </c>
    </row>
    <row spans="1:4" r="6">
      <c t="s" s="4" r="A6">
        <v>530</v>
      </c>
      <c t="n" s="6" r="C6">
        <v>-1247</v>
      </c>
      <c t="n" s="6" r="D6">
        <v>494</v>
      </c>
    </row>
    <row spans="1:4" r="7">
      <c t="s" s="4" r="A7">
        <v>35</v>
      </c>
      <c t="n" s="6" r="C7">
        <v>216</v>
      </c>
      <c t="n" s="6" r="D7">
        <v>288</v>
      </c>
    </row>
    <row spans="1:4" r="8">
      <c t="s" s="4" r="A8">
        <v>36</v>
      </c>
      <c t="n" s="6" r="C8">
        <v>-243</v>
      </c>
      <c t="n" s="6" r="D8">
        <v>-219</v>
      </c>
    </row>
    <row spans="1:4" r="9">
      <c t="s" s="4" r="A9">
        <v>37</v>
      </c>
      <c t="n" s="6" r="C9">
        <v>82</v>
      </c>
      <c t="n" s="6" r="D9">
        <v>-331</v>
      </c>
    </row>
    <row spans="1:4" r="10">
      <c t="s" s="4" r="A10">
        <v>38</v>
      </c>
      <c t="n" s="6" r="C10">
        <v>13051</v>
      </c>
      <c t="n" s="6" r="D10">
        <v>-2130</v>
      </c>
    </row>
    <row spans="1:4" r="11">
      <c t="s" s="4" r="A11">
        <v>114</v>
      </c>
      <c t="n" s="6" r="C11">
        <v>8595</v>
      </c>
      <c t="n" s="6" r="D11">
        <v>9719</v>
      </c>
    </row>
    <row spans="1:4" r="12">
      <c t="s" s="4" r="A12">
        <v>531</v>
      </c>
    </row>
    <row spans="1:4" r="13">
      <c t="s" s="3" r="A13">
        <v>254</v>
      </c>
    </row>
    <row spans="1:4" r="14">
      <c t="s" s="4" r="A14">
        <v>27</v>
      </c>
      <c t="n" s="6" r="C14">
        <v>278968</v>
      </c>
      <c t="n" s="6" r="D14">
        <v>261968</v>
      </c>
    </row>
    <row spans="1:4" r="15">
      <c t="s" s="4" r="A15">
        <v>529</v>
      </c>
      <c t="n" s="6" r="C15">
        <v>48950</v>
      </c>
      <c t="n" s="6" r="D15">
        <v>40951</v>
      </c>
    </row>
    <row spans="1:4" r="16">
      <c t="s" s="4" r="A16">
        <v>114</v>
      </c>
      <c t="n" s="6" r="C16">
        <v>3336</v>
      </c>
      <c t="n" s="6" r="D16">
        <v>3990</v>
      </c>
    </row>
    <row spans="1:4" r="17">
      <c t="s" s="4" r="A17">
        <v>532</v>
      </c>
    </row>
    <row spans="1:4" r="18">
      <c t="s" s="3" r="A18">
        <v>254</v>
      </c>
    </row>
    <row spans="1:4" r="19">
      <c t="s" s="4" r="A19">
        <v>529</v>
      </c>
      <c t="s" s="4" r="B19">
        <v>65</v>
      </c>
      <c t="n" s="6" r="C19">
        <v>-28633</v>
      </c>
      <c t="n" s="6" r="D19">
        <v>-37910</v>
      </c>
    </row>
    <row spans="1:4" r="20">
      <c t="s" s="4" r="A20">
        <v>114</v>
      </c>
      <c t="s" s="4" r="B20">
        <v>65</v>
      </c>
      <c t="n" s="6" r="C20">
        <v>3549</v>
      </c>
      <c t="n" s="6" r="D20">
        <v>3742</v>
      </c>
    </row>
    <row spans="1:4" r="21">
      <c t="s" s="4" r="A21">
        <v>533</v>
      </c>
      <c t="n" s="6" r="C21">
        <v>-9300</v>
      </c>
    </row>
    <row spans="1:4" r="22">
      <c t="s" s="4" r="A22">
        <v>534</v>
      </c>
    </row>
    <row spans="1:4" r="23">
      <c t="s" s="3" r="A23">
        <v>254</v>
      </c>
    </row>
    <row spans="1:4" r="24">
      <c t="s" s="4" r="A24">
        <v>27</v>
      </c>
      <c t="n" s="6" r="C24">
        <v>124130</v>
      </c>
      <c t="n" s="6" r="D24">
        <v>105769</v>
      </c>
    </row>
    <row spans="1:4" r="25">
      <c t="s" s="4" r="A25">
        <v>529</v>
      </c>
      <c t="n" s="6" r="C25">
        <v>16576</v>
      </c>
      <c t="n" s="6" r="D25">
        <v>15378</v>
      </c>
    </row>
    <row spans="1:4" r="26">
      <c t="s" s="4" r="A26">
        <v>114</v>
      </c>
      <c t="n" s="6" r="C26">
        <v>1478</v>
      </c>
      <c t="n" s="6" r="D26">
        <v>1974</v>
      </c>
    </row>
    <row spans="1:4" r="27">
      <c t="s" s="4" r="A27">
        <v>258</v>
      </c>
    </row>
    <row spans="1:4" r="28">
      <c t="s" s="3" r="A28">
        <v>254</v>
      </c>
    </row>
    <row spans="1:4" r="29">
      <c t="s" s="4" r="A29">
        <v>535</v>
      </c>
      <c t="n" s="6" r="C29">
        <v>8500</v>
      </c>
    </row>
    <row spans="1:4" r="30">
      <c t="s" s="4" r="A30">
        <v>536</v>
      </c>
      <c t="n" s="6" r="C30">
        <v>4700</v>
      </c>
    </row>
    <row spans="1:4" r="31">
      <c t="s" s="4" r="A31">
        <v>537</v>
      </c>
      <c t="n" s="6" r="C31">
        <v>-2200</v>
      </c>
    </row>
    <row spans="1:4" r="32">
      <c t="s" s="4" r="A32">
        <v>538</v>
      </c>
      <c t="n" s="6" r="C32">
        <v>-1800</v>
      </c>
    </row>
    <row spans="1:4" r="33">
      <c t="s" s="4" r="A33">
        <v>539</v>
      </c>
    </row>
    <row spans="1:4" r="34">
      <c t="s" s="3" r="A34">
        <v>254</v>
      </c>
    </row>
    <row spans="1:4" r="35">
      <c t="s" s="4" r="A35">
        <v>27</v>
      </c>
      <c t="n" s="6" r="C35">
        <v>104502</v>
      </c>
      <c t="n" s="6" r="D35">
        <v>99775</v>
      </c>
    </row>
    <row spans="1:4" r="36">
      <c t="s" s="4" r="A36">
        <v>529</v>
      </c>
      <c t="s" s="4" r="B36">
        <v>74</v>
      </c>
      <c t="n" s="6" r="C36">
        <v>25851</v>
      </c>
      <c t="n" s="6" r="D36">
        <v>17335</v>
      </c>
    </row>
    <row spans="1:4" r="37">
      <c t="s" s="4" r="A37">
        <v>114</v>
      </c>
      <c t="n" s="6" r="C37">
        <v>1078</v>
      </c>
      <c t="n" s="6" r="D37">
        <v>1213</v>
      </c>
    </row>
    <row spans="1:4" r="38">
      <c t="s" s="4" r="A38">
        <v>540</v>
      </c>
    </row>
    <row spans="1:4" r="39">
      <c t="s" s="3" r="A39">
        <v>254</v>
      </c>
    </row>
    <row spans="1:4" r="40">
      <c t="s" s="4" r="A40">
        <v>27</v>
      </c>
      <c t="n" s="6" r="C40">
        <v>50336</v>
      </c>
      <c t="n" s="6" r="D40">
        <v>56424</v>
      </c>
    </row>
    <row spans="1:4" r="41">
      <c t="s" s="4" r="A41">
        <v>529</v>
      </c>
      <c t="n" s="6" r="C41">
        <v>6523</v>
      </c>
      <c t="n" s="6" r="D41">
        <v>8238</v>
      </c>
    </row>
    <row spans="1:4" r="42">
      <c t="s" s="4" r="A42">
        <v>114</v>
      </c>
      <c t="n" s="6" r="C42">
        <v>780</v>
      </c>
      <c t="n" s="6" r="D42">
        <v>803</v>
      </c>
    </row>
    <row spans="1:4" r="43">
      <c t="s" s="4" r="A43">
        <v>541</v>
      </c>
    </row>
    <row spans="1:4" r="44">
      <c t="s" s="3" r="A44">
        <v>254</v>
      </c>
    </row>
    <row spans="1:4" r="45">
      <c t="s" s="4" r="A45">
        <v>27</v>
      </c>
      <c t="n" s="6" r="C45">
        <v>172</v>
      </c>
      <c t="n" s="6" r="D45">
        <v>225</v>
      </c>
    </row>
    <row spans="1:4" r="46">
      <c t="s" s="4" r="A46">
        <v>529</v>
      </c>
      <c t="n" s="6" r="C46">
        <v>-6074</v>
      </c>
      <c t="n" s="6" r="D46">
        <v>-5403</v>
      </c>
    </row>
    <row spans="1:4" r="47">
      <c t="s" s="4" r="A47">
        <v>114</v>
      </c>
      <c t="n" s="7" r="C47">
        <v>1710</v>
      </c>
      <c t="n" s="7" r="D47">
        <v>1987</v>
      </c>
    </row>
    <row spans="1:4" r="48">
      <c t="n" r="A48"/>
    </row>
    <row spans="1:4" r="49">
      <c t="s" s="4" r="A49">
        <v>65</v>
      </c>
      <c t="s" s="4" r="B49">
        <v>542</v>
      </c>
    </row>
    <row spans="1:4" r="50">
      <c t="s" s="4" r="A50">
        <v>74</v>
      </c>
      <c t="s" s="4" r="B50">
        <v>543</v>
      </c>
    </row>
  </sheetData>
  <mergeCells count="5">
    <mergeCell ref="A1:B2"/>
    <mergeCell ref="C1:D1"/>
    <mergeCell ref="A48:C48"/>
    <mergeCell ref="B49:C49"/>
    <mergeCell ref="B50:C5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t="s" s="1" r="A1">
        <v>544</v>
      </c>
      <c t="s" s="2" r="B1">
        <v>545</v>
      </c>
      <c t="s" s="2" r="C1">
        <v>2</v>
      </c>
      <c t="s" s="2" r="D1">
        <v>546</v>
      </c>
      <c t="s" s="2" r="E1">
        <v>547</v>
      </c>
      <c t="s" s="2" r="F1">
        <v>548</v>
      </c>
    </row>
    <row spans="1:6" r="2">
      <c t="s" s="3" r="A2">
        <v>549</v>
      </c>
    </row>
    <row spans="1:6" r="3">
      <c t="s" s="4" r="A3">
        <v>550</v>
      </c>
      <c t="n" s="10" r="C3">
        <v>5.8</v>
      </c>
    </row>
    <row spans="1:6" r="4">
      <c t="s" s="4" r="A4">
        <v>551</v>
      </c>
      <c t="n" s="10" r="C4">
        <v>5.9</v>
      </c>
    </row>
    <row spans="1:6" r="5">
      <c t="s" s="4" r="A5">
        <v>552</v>
      </c>
    </row>
    <row spans="1:6" r="6">
      <c t="s" s="3" r="A6">
        <v>549</v>
      </c>
    </row>
    <row spans="1:6" r="7">
      <c t="s" s="4" r="A7">
        <v>553</v>
      </c>
      <c t="n" s="10" r="F7">
        <v>12.4</v>
      </c>
    </row>
    <row spans="1:6" r="8">
      <c t="s" s="4" r="A8">
        <v>554</v>
      </c>
      <c t="n" s="10" r="B8">
        <v>3.5</v>
      </c>
    </row>
    <row spans="1:6" r="9">
      <c t="s" s="4" r="A9">
        <v>555</v>
      </c>
    </row>
    <row spans="1:6" r="10">
      <c t="s" s="3" r="A10">
        <v>549</v>
      </c>
    </row>
    <row spans="1:6" r="11">
      <c t="s" s="4" r="A11">
        <v>553</v>
      </c>
      <c t="n" s="10" r="D11">
        <v>9.300000000000001</v>
      </c>
      <c t="n" s="7" r="E11">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7</v>
      </c>
      <c t="s" s="2" r="B1">
        <v>1</v>
      </c>
    </row>
    <row spans="1:2" r="2">
      <c t="s" s="2" r="B2">
        <v>2</v>
      </c>
    </row>
    <row spans="1:2" r="3">
      <c t="s" s="3" r="A3">
        <v>152</v>
      </c>
    </row>
    <row spans="1:2" r="4">
      <c t="s" s="4" r="A4">
        <v>57</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mp; Basis Of Present</vt:lpstr>
      <vt:lpstr>Summary Of Significant Accounti</vt:lpstr>
      <vt:lpstr>Inventories</vt:lpstr>
      <vt:lpstr>Goodwill &amp; Intangible Assets</vt:lpstr>
      <vt:lpstr>Accrued Expenses And Other Curr</vt:lpstr>
      <vt:lpstr>Fair Value Measurements</vt:lpstr>
      <vt:lpstr>Derivative Financial Instrument</vt:lpstr>
      <vt:lpstr>Revolving Credit Facility &amp; Ban</vt:lpstr>
      <vt:lpstr>Stock-Based Compensation</vt:lpstr>
      <vt:lpstr>Income Taxes</vt:lpstr>
      <vt:lpstr>Earnings Per Share</vt:lpstr>
      <vt:lpstr>Series A Preferred Stock</vt:lpstr>
      <vt:lpstr>Commitments And Contingencies</vt:lpstr>
      <vt:lpstr>Operating Segments &amp; Geographic</vt:lpstr>
      <vt:lpstr>Legal Proceedings</vt:lpstr>
      <vt:lpstr>Subsequent Events</vt:lpstr>
      <vt:lpstr>Organization &amp; Basis Of Prese23</vt:lpstr>
      <vt:lpstr>Summary Of Significant Accoun24</vt:lpstr>
      <vt:lpstr>Summary Of Significant Accoun25</vt:lpstr>
      <vt:lpstr>Inventories (Tables)</vt:lpstr>
      <vt:lpstr>Goodwill &amp; Intangible Assets (T</vt:lpstr>
      <vt:lpstr>Accrued Expenses And Other Cu28</vt:lpstr>
      <vt:lpstr>Derivative Financial Instrume29</vt:lpstr>
      <vt:lpstr>Revolving Credit Facility &amp; B30</vt:lpstr>
      <vt:lpstr>Stock-Based Compensation (Table</vt:lpstr>
      <vt:lpstr>Earnings Per Share (Tables)</vt:lpstr>
      <vt:lpstr>Commitments And Contingencies (</vt:lpstr>
      <vt:lpstr>Operating Segments &amp; Geograph34</vt:lpstr>
      <vt:lpstr>Organization &amp; Basis Of Prese35</vt:lpstr>
      <vt:lpstr>Summary Of Significant Accoun36</vt:lpstr>
      <vt:lpstr>Summary Of Significant Accoun37</vt:lpstr>
      <vt:lpstr>Inventories (Details)</vt:lpstr>
      <vt:lpstr>Goodwill &amp; Intangible Assets (N</vt:lpstr>
      <vt:lpstr>Goodwill &amp; Intangible Assets (S</vt:lpstr>
      <vt:lpstr>Goodwill &amp; Intangible Assets 41</vt:lpstr>
      <vt:lpstr>Goodwill &amp; Intangible Assets 42</vt:lpstr>
      <vt:lpstr>Accrued Expenses And Other Cu43</vt:lpstr>
      <vt:lpstr>Accrued Expenses And Other Cu44</vt:lpstr>
      <vt:lpstr>Fair Value Measurements (Detail</vt:lpstr>
      <vt:lpstr>Derivative Financial Instrume46</vt:lpstr>
      <vt:lpstr>Derivative Financial Instrume47</vt:lpstr>
      <vt:lpstr>Revolving Credit Facility &amp; B48</vt:lpstr>
      <vt:lpstr>Revolving Credit Facility &amp; B49</vt:lpstr>
      <vt:lpstr>Revolving Credit Facility &amp; B50</vt:lpstr>
      <vt:lpstr>Revolving Credit Facility &amp; B51</vt:lpstr>
      <vt:lpstr>Stock-Based Compensation (Narra</vt:lpstr>
      <vt:lpstr>Stock-Based Compensation (Stock</vt:lpstr>
      <vt:lpstr>Stock-Based Compensation (Sto54</vt:lpstr>
      <vt:lpstr>Stock-Based Compensation (Sched</vt:lpstr>
      <vt:lpstr>Stock-Based Compensation (Restr</vt:lpstr>
      <vt:lpstr>Income Taxes (Details)</vt:lpstr>
      <vt:lpstr>Earnings Per Share (Narrative) </vt:lpstr>
      <vt:lpstr>Earnings Per Share (Summary Of </vt:lpstr>
      <vt:lpstr>Series A Preferred Stock (Detai</vt:lpstr>
      <vt:lpstr>Commitments And Contingencies61</vt:lpstr>
      <vt:lpstr>Commitments And Contingencies62</vt:lpstr>
      <vt:lpstr>Operating Segments And Geograph</vt:lpstr>
      <vt:lpstr>Operating Segments And Geogra64</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5:34Z</dcterms:created>
  <dcterms:modified xmlns:dcterms="http://purl.org/dc/terms/" xmlns:xsi="http://www.w3.org/2001/XMLSchema-instance" xsi:type="dcterms:W3CDTF">2016-05-10T17:05:34Z</dcterms:modified>
  <dc:title xmlns:dc="http://purl.org/dc/elements/1.1/">Untitled</dc:title>
  <dc:description xmlns:dc="http://purl.org/dc/elements/1.1/"/>
  <dc:subject xmlns:dc="http://purl.org/dc/elements/1.1/"/>
  <cp:keywords/>
  <cp:category/>
</cp:coreProperties>
</file>